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Principal Accounting" sheetId="10" state="visible" r:id="rId10"/>
    <sheet xmlns:r="http://schemas.openxmlformats.org/officeDocument/2006/relationships" name="Business Acquisition" sheetId="11" state="visible" r:id="rId11"/>
    <sheet xmlns:r="http://schemas.openxmlformats.org/officeDocument/2006/relationships" name="Trade and 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Investment" sheetId="16" state="visible" r:id="rId16"/>
    <sheet xmlns:r="http://schemas.openxmlformats.org/officeDocument/2006/relationships" name="Convertible and short-term loan" sheetId="17" state="visible" r:id="rId17"/>
    <sheet xmlns:r="http://schemas.openxmlformats.org/officeDocument/2006/relationships" name="Due to Shareholders" sheetId="18" state="visible" r:id="rId18"/>
    <sheet xmlns:r="http://schemas.openxmlformats.org/officeDocument/2006/relationships" name="Stockholders' Equity"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Business Acquisition (Tables)" sheetId="26" state="visible" r:id="rId26"/>
    <sheet xmlns:r="http://schemas.openxmlformats.org/officeDocument/2006/relationships" name="Trade and other receivables (Ta"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Long-Term Investment (Tables)" sheetId="31" state="visible" r:id="rId31"/>
    <sheet xmlns:r="http://schemas.openxmlformats.org/officeDocument/2006/relationships" name="Convertible and short-term lo_2" sheetId="32" state="visible" r:id="rId32"/>
    <sheet xmlns:r="http://schemas.openxmlformats.org/officeDocument/2006/relationships" name="Taxation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Organization and Nature of Op_2" sheetId="36" state="visible" r:id="rId36"/>
    <sheet xmlns:r="http://schemas.openxmlformats.org/officeDocument/2006/relationships" name="Summary of Principal Accounti_4" sheetId="37" state="visible" r:id="rId37"/>
    <sheet xmlns:r="http://schemas.openxmlformats.org/officeDocument/2006/relationships" name="Summary of Principal Accounti_5" sheetId="38" state="visible" r:id="rId38"/>
    <sheet xmlns:r="http://schemas.openxmlformats.org/officeDocument/2006/relationships" name="Summary of Principal Accounti_6" sheetId="39" state="visible" r:id="rId39"/>
    <sheet xmlns:r="http://schemas.openxmlformats.org/officeDocument/2006/relationships" name="Business Acquisition (Details)" sheetId="40" state="visible" r:id="rId40"/>
    <sheet xmlns:r="http://schemas.openxmlformats.org/officeDocument/2006/relationships" name="Business Acquisition (Details 1" sheetId="41" state="visible" r:id="rId41"/>
    <sheet xmlns:r="http://schemas.openxmlformats.org/officeDocument/2006/relationships" name="Business Acquisition (Details T" sheetId="42" state="visible" r:id="rId42"/>
    <sheet xmlns:r="http://schemas.openxmlformats.org/officeDocument/2006/relationships" name="Trade and other receivables (De" sheetId="43" state="visible" r:id="rId43"/>
    <sheet xmlns:r="http://schemas.openxmlformats.org/officeDocument/2006/relationships" name="Trade and other receivables (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Goodwill (Details)" sheetId="50" state="visible" r:id="rId50"/>
    <sheet xmlns:r="http://schemas.openxmlformats.org/officeDocument/2006/relationships" name="Goodwill (Details Textual)" sheetId="51" state="visible" r:id="rId51"/>
    <sheet xmlns:r="http://schemas.openxmlformats.org/officeDocument/2006/relationships" name="Long-Term Investment (Details)" sheetId="52" state="visible" r:id="rId52"/>
    <sheet xmlns:r="http://schemas.openxmlformats.org/officeDocument/2006/relationships" name="Long-Term Investment (Details T" sheetId="53" state="visible" r:id="rId53"/>
    <sheet xmlns:r="http://schemas.openxmlformats.org/officeDocument/2006/relationships" name="Convertible and short-term lo_3" sheetId="54" state="visible" r:id="rId54"/>
    <sheet xmlns:r="http://schemas.openxmlformats.org/officeDocument/2006/relationships" name="Convertible and short-term lo_4" sheetId="55" state="visible" r:id="rId55"/>
    <sheet xmlns:r="http://schemas.openxmlformats.org/officeDocument/2006/relationships" name="Due to Shareholders (Details)" sheetId="56" state="visible" r:id="rId56"/>
    <sheet xmlns:r="http://schemas.openxmlformats.org/officeDocument/2006/relationships" name="Stockholders' Equity (Details)" sheetId="57" state="visible" r:id="rId57"/>
    <sheet xmlns:r="http://schemas.openxmlformats.org/officeDocument/2006/relationships" name="Taxation (Details)" sheetId="58" state="visible" r:id="rId58"/>
    <sheet xmlns:r="http://schemas.openxmlformats.org/officeDocument/2006/relationships" name="Taxation (Details 1)" sheetId="59" state="visible" r:id="rId59"/>
    <sheet xmlns:r="http://schemas.openxmlformats.org/officeDocument/2006/relationships" name="Taxation (Details 2)" sheetId="60" state="visible" r:id="rId60"/>
    <sheet xmlns:r="http://schemas.openxmlformats.org/officeDocument/2006/relationships" name="Taxation (Details 3)" sheetId="61" state="visible" r:id="rId61"/>
    <sheet xmlns:r="http://schemas.openxmlformats.org/officeDocument/2006/relationships" name="Taxation (Details Textual)"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8</t>
  </si>
  <si>
    <t>Sep. 03, 2019</t>
  </si>
  <si>
    <t>Jun. 30, 2019</t>
  </si>
  <si>
    <t>Document and Entity Information [Abstract]</t>
  </si>
  <si>
    <t>Entity Registrant Name</t>
  </si>
  <si>
    <t>Rebel Group, Inc.</t>
  </si>
  <si>
    <t>Entity Central Index Key</t>
  </si>
  <si>
    <t>0001532158</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Ex Transition Period</t>
  </si>
  <si>
    <t>true</t>
  </si>
  <si>
    <t>Entity Emerging Growth Company</t>
  </si>
  <si>
    <t>Entity Small Business</t>
  </si>
  <si>
    <t>Entity Shell Company</t>
  </si>
  <si>
    <t>Entity File Number</t>
  </si>
  <si>
    <t>333-177786</t>
  </si>
  <si>
    <t>Entity Interactive Data Current</t>
  </si>
  <si>
    <t>Entity Incorporation State Country Code</t>
  </si>
  <si>
    <t>FL</t>
  </si>
  <si>
    <t>Entity Public Float</t>
  </si>
  <si>
    <t>Entity Common Stock, Shares Outstanding</t>
  </si>
  <si>
    <t>Consolidated Balance Sheets - USD ($)</t>
  </si>
  <si>
    <t>Dec. 31, 2017</t>
  </si>
  <si>
    <t>Current assets:</t>
  </si>
  <si>
    <t>Cash and cash equivalents</t>
  </si>
  <si>
    <t>Deposits</t>
  </si>
  <si>
    <t xml:space="preserve"> </t>
  </si>
  <si>
    <t>Trade and other receivables, net</t>
  </si>
  <si>
    <t>Trade and other related party receivables, net</t>
  </si>
  <si>
    <t>Total current assets</t>
  </si>
  <si>
    <t>Property and equipment, net</t>
  </si>
  <si>
    <t>Intangible assets, net</t>
  </si>
  <si>
    <t>Goodwill</t>
  </si>
  <si>
    <t>Long-term investment</t>
  </si>
  <si>
    <t>TOTAL ASSETS</t>
  </si>
  <si>
    <t>Current liabilities:</t>
  </si>
  <si>
    <t>Convertible loans</t>
  </si>
  <si>
    <t>Short-term loans</t>
  </si>
  <si>
    <t>Accrued expenses</t>
  </si>
  <si>
    <t>Trade and other payables</t>
  </si>
  <si>
    <t>Deposit received</t>
  </si>
  <si>
    <t>Due to shareholders</t>
  </si>
  <si>
    <t>Income taxes payable</t>
  </si>
  <si>
    <t>Total current liabilities</t>
  </si>
  <si>
    <t>Deferred tax liabilities</t>
  </si>
  <si>
    <t>TOTAL LIABILITIES</t>
  </si>
  <si>
    <t>COMMITMENTS AND CONTINGENCIES</t>
  </si>
  <si>
    <t>STOCKHOLDERS' EQUITY</t>
  </si>
  <si>
    <t>Preferred stock ($0.0001 par value; authorized 100,000,000 shares, none issued and outstanding at December 31, 2018 and 2017)</t>
  </si>
  <si>
    <t>Common stock ($0.0001 par value; authorized 500,000,000 shares, 48,319,986 and 42,797,008 shares issued and outstanding at December 31, 2018 and 2017)</t>
  </si>
  <si>
    <t>Additional paid-in capital</t>
  </si>
  <si>
    <t>Retained earnings (deficit)</t>
  </si>
  <si>
    <t>Accumulated other comprehensive income (loss)</t>
  </si>
  <si>
    <t>Total Shareholders' equity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net</t>
  </si>
  <si>
    <t>Operating expenses</t>
  </si>
  <si>
    <t>Cost of sales</t>
  </si>
  <si>
    <t>Depreciation and amortization expenses</t>
  </si>
  <si>
    <t>General and administrative expenses</t>
  </si>
  <si>
    <t>Loss from operations</t>
  </si>
  <si>
    <t>Other (expense) income</t>
  </si>
  <si>
    <t>Impairments of goodwill</t>
  </si>
  <si>
    <t>Convertible loan interest</t>
  </si>
  <si>
    <t>Bank loan interest</t>
  </si>
  <si>
    <t>Interest income</t>
  </si>
  <si>
    <t>Other expense</t>
  </si>
  <si>
    <t>Total other expense</t>
  </si>
  <si>
    <t>Loss before income tax expenses</t>
  </si>
  <si>
    <t>Income tax expenses</t>
  </si>
  <si>
    <t>Net loss</t>
  </si>
  <si>
    <t>Other comprehensive income (loss)</t>
  </si>
  <si>
    <t>Foreign currency translation adjustments</t>
  </si>
  <si>
    <t>Change in fair value related to long-term investment, net of tax of $2,867,239 and ($1,538,890) for the years ended December 31, 2018 and 2017</t>
  </si>
  <si>
    <t>Other comprehensive income (loss), before tax</t>
  </si>
  <si>
    <t>Comprehensive loss</t>
  </si>
  <si>
    <t>Loss per share</t>
  </si>
  <si>
    <t>Basic and diluted loss per common share</t>
  </si>
  <si>
    <t>Basic and diluted weighted average common shares outstanding</t>
  </si>
  <si>
    <t>Consolidated Statements of Operations and Comprehensive Loss (Parenthetical) - USD ($)</t>
  </si>
  <si>
    <t>Change in fair value related to long-term investment, net of tax</t>
  </si>
  <si>
    <t>Consolidated Statements of Stockholders' Equity - USD ($)</t>
  </si>
  <si>
    <t>Common Stock</t>
  </si>
  <si>
    <t>Additional Paid-in Capital</t>
  </si>
  <si>
    <t>Retained Earnings</t>
  </si>
  <si>
    <t>Accumulated Other Comprehensive Income</t>
  </si>
  <si>
    <t>Total</t>
  </si>
  <si>
    <t>Beginning balance at Dec. 31, 2016</t>
  </si>
  <si>
    <t>Beginning balance, shares at Dec. 31, 2016</t>
  </si>
  <si>
    <t>Shares issued in connection with acquisition of subsidiary</t>
  </si>
  <si>
    <t>Shares issued in connection with acquisition of subsidiary, shares</t>
  </si>
  <si>
    <t>Issuance of shares for cash, net of issuance costs</t>
  </si>
  <si>
    <t>Issuance of shares for cash, shares</t>
  </si>
  <si>
    <t>Issuance of shares for services</t>
  </si>
  <si>
    <t>Issuance of shares for services, shares</t>
  </si>
  <si>
    <t>Unrealized gain/loss on investment, net of tax</t>
  </si>
  <si>
    <t>Foreign currency adjustment</t>
  </si>
  <si>
    <t>Ending balance at Dec. 31, 2017</t>
  </si>
  <si>
    <t>Ending balance, shares at Dec. 31, 2017</t>
  </si>
  <si>
    <t>Ending balance at Dec. 31, 2018</t>
  </si>
  <si>
    <t>Ending balance, shares at Dec. 31, 2018</t>
  </si>
  <si>
    <t>Consolidated Statements of Stockholders' Equity (Parenthetical) - USD ($)</t>
  </si>
  <si>
    <t>Statement of Stockholders' Equity [Abstract]</t>
  </si>
  <si>
    <t>Unrealized gain/loss on investment</t>
  </si>
  <si>
    <t>Consolidated Statements of Cash Flows - USD ($)</t>
  </si>
  <si>
    <t>Cash flows from operating activities:</t>
  </si>
  <si>
    <t>Stock-based compensation</t>
  </si>
  <si>
    <t>Adjustments to reconcile net loss to net cash (used in) provided by operating activities</t>
  </si>
  <si>
    <t>Depreciation and amortization expense</t>
  </si>
  <si>
    <t>Impairment of goodwill</t>
  </si>
  <si>
    <t>Bad debt provisions</t>
  </si>
  <si>
    <t>Changes in operating assets and liabilities:</t>
  </si>
  <si>
    <t>Trade and other receivables</t>
  </si>
  <si>
    <t>Trade and other receivables-related party</t>
  </si>
  <si>
    <t>Taxes payable</t>
  </si>
  <si>
    <t>Net cash used in operating activities</t>
  </si>
  <si>
    <t>Cash flows from investing activities:</t>
  </si>
  <si>
    <t>Acquisition of subsidiaries, net of cash and cash equivalents</t>
  </si>
  <si>
    <t>Purchases of equipment</t>
  </si>
  <si>
    <t>Net cash used in investing activities</t>
  </si>
  <si>
    <t>Cash flows from financing activities:</t>
  </si>
  <si>
    <t>Proceeds from the issuance of common shares</t>
  </si>
  <si>
    <t>Deposit received (paid)</t>
  </si>
  <si>
    <t>Proceeds from (repayment of) convertible loans</t>
  </si>
  <si>
    <t>Proceeds from (repayment of ) term loans</t>
  </si>
  <si>
    <t>Advances to directors</t>
  </si>
  <si>
    <t>Advances from related parties</t>
  </si>
  <si>
    <t>Net cash provided by financing activities</t>
  </si>
  <si>
    <t>Increase (Decrease) in cash and cash equivalents</t>
  </si>
  <si>
    <t>Effect of foreign currency translation</t>
  </si>
  <si>
    <t>Cash and cash equivalents at beginning of year</t>
  </si>
  <si>
    <t>Cash and cash equivalents at end of year</t>
  </si>
  <si>
    <t>Supplemental cash flow disclosures:</t>
  </si>
  <si>
    <t>Cash paid for loan interest</t>
  </si>
  <si>
    <t>Cash paid for income tax</t>
  </si>
  <si>
    <t>Major non-cash transactions:</t>
  </si>
  <si>
    <t>Unrealized fair value gain (loss) on long-term investment</t>
  </si>
  <si>
    <t>Shares issued for services</t>
  </si>
  <si>
    <t>Shares issued for the acquisition of Qingdao Quanyao</t>
  </si>
  <si>
    <t>Cancellation of other receivable for acquisition of Qingdao Quanyao</t>
  </si>
  <si>
    <t>Assets assumed from the acquisition Qingdao Quanyao</t>
  </si>
  <si>
    <t>Goodwill acquired in business combination</t>
  </si>
  <si>
    <t>Organization and Nature of Operations</t>
  </si>
  <si>
    <t>Organization, Consolidation and Presentation of Financial Statements [Abstract]</t>
  </si>
  <si>
    <t>Organization and nature of operations</t>
  </si>
  <si>
    <t>1. Organization
and nature of operations Rebel Group, Inc. (f/k/a Inception
Technology Group, Inc. and utilizes the trade name of Rebel Fighting Championship,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anuary 30, 2015, the Company
completed the acquisition of Rebel Holdings Limited ("Rebel FC") pursuant to a Share Exchange Agreement. ("Share
Exchange Agreement," such transaction, the "Share Exchange Transaction"), whereby the Company issued to the
Rebel FC Stockholder an aggregate of 20,700,000 shares of its Common Stock, in exchange for 100% of the equity interests of Rebel
FC held by the Rebel FC Stockholder. The shares of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Entertainment Pte Ltd. ("Pure Heart") and SCA Capital Limited ("SCA Capital"), became the Company's
wholly-owned subsidiaries. The acquisition was accounted for as a reverse merger and recapitalization effected by the Share Exchange
Transaction. Rebel FC is considered the acquirer for accounting and financial reporting purposes. The assets and liabilities of
the acquired entity have been brought forward at their historical value and no goodwill has been recognized. The exchange transaction was
accounted for as a reverse acquisition in accordance with generally accepted accounting principles of America. For financial
reporting purposes, this transaction is classified as a recapitalization of the Company and Pure Heart. The accompanying audited
consolidated financial statements were retroactively adjusted to reflect the effects of the recapitalization of the financial
statements of the Company and the historical financial statements of Pure Heart. Also on January 30, 2015, the
Company transferred 100% equity interests of Moxian Intellectual Property Limited ("Moxian IP), the Company's subsidiary,
to Moxian, Inc. ("MOXC") pursuant to the Equity Transfer Agreement. As a result of the Equity Transfer Transaction,
Moxian IP ceased to be a subsidiary of the Company. Rebel FC, which utilizes the
trade name of Rebel Fighting Championship, was incorporated on October 28, 2014 in British Virgin Islands and engages in hosting
and promoting MMA events since its corporation. Pure Heart was incorporated
under the laws of the Singapore on August 24, 2000 under the name "Soo Kee Coffeeshop Pte. Ltd." Effective on November
27, 2002, it changed its name to "Asia Pacific Export International Pte Ltd." It later changed its name from "Asia
Pacific Export International Pte Ltd." to "Pure Heart Entertainment Pte Ltd." on June 7, 2013. As of October
30, 2014, it became a wholly owned subsidiary of Rebel FC. Pure Heart is an operating subsidiary of the Company and is dedicated
to hosting and promoting MMA events. SCA Capital, a British Virgin
Islands company, was incorporated on January 7, 2011 and holds the intellectual property rights relating to the Rebel FC business.
On October 28, 2014, SCA Capital became the wholly-owned subsidiary of Rebel FC. On June 21, 2017, Pure Heart
formed Rebel Shanghai Limited, which was incorporated in Shanghai China in order to acquire Qingdao Quanyao Sports Consulting
Co. Ltd. and the business expansion in the southern part of PRC. On October 1, 2017, the Company
entered into a Share Transfer Agreement (the "Share Transfer") with Naixin Qi, an individual (the "Shareholder"),
the sole shareholder of Qingdao Quanyao Sports Consulting Co. Ltd, a company organized under the laws of PRC (the "Qingdao
Quanyao"). 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 (See Note 3 to the consolidated financial statements for detail). Qingdao Quanyao holds 50% shares
of Qingdao Leibo Sports Culture Co Ltd since January 8, 2015 (date of incorporation).</t>
  </si>
  <si>
    <t>Summary of Principal Accounting Policies</t>
  </si>
  <si>
    <t>Accounting Policies [Abstract]</t>
  </si>
  <si>
    <t>Summary of principal accounting policies</t>
  </si>
  <si>
    <t>2. Summary
of principal accounting policies 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 Liquidity and capital resource As of December 31, 2018, the
Company had working capital deficiency of $4,856,536 as compared to working capital deficiency of $1,739,033 as of December 31,
2017. Net cash used in operating activities
for the year ended December 31, 2018 was $4,480,190 as compared to $3,498,642 for the year ended December 31, 2017. The cash used
in operating activities for the financial year ended December 31, 2018 was primarily due to an increased net loss net of impairment
of goodwill. Net cash provided by financing
activities for the year ended December 31, 2018 was $4,537,729 as compared to $3,484,711 for the year ended December 31, 2017.
The cash provided by financing activities for the year ended December 31, 2018 are mainly from issuing of common shares and increased
advances from related parties. As of December 31, 2018, our
accumulated deficits were $8,370,529. Our operating results for future periods are subject to numerous uncertainties and it is
uncertain if we will be able to maintain profitability and continue growth for the foreseeable future. If management is not able
to increase revenue and manage operating expenses in line with revenue forecasts, the Company may not be able to maintain profitability. The Company will focus on improving
operation efficiency and cost reduction, developing core cash-generating business. Actions include extent the advances from the
major shareholders, seeking additional public and/or private issuance of securities, as well as look for strategic business partners
to optimize our operations. On March 16, 2018, the Company entered into a Subscription Agreement (the "Subscription Agreement")
with Shaw Chai Li Howard, a third party investor (the "Investor"). The Investor is expected to remit three equal insta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 On August 16, 2018, 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 The Company also received financial
support commitments from the Company's related parties.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December 31,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Advertising
and marketing expenditure Advertising and marketing expenditure
is expensed when incurred and is included in "cost of sales" in the consolidated statements of operations. Advertising
and marketing expenses were US$466,752 and US$301,605 for the years ended December 31, 2018 and 2017, respectively. 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Substantially all revenue was
from sponsorships in the Company. Currently, the Company's revenues
come from the following sources:
Years ended
2018 2017
Sponsorships $ 222,271 $ 393,185
Other 1,512 -
Total $ 223,783 $ 393,185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8 and
2017, financial instruments of the Company primarily comprise of cash, of cash, cash equivalents, other receivables, accrued expenses,
which the carrying amounts approximated their fair values because of their generally short maturities. The Company uses quoted prices
in active markets to measure the fair value of the long-term investment, and is classified as a level 1 investment. 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the header "Tax Cuts and Jobs Act" in Note 12 to the consolidated financial statements for further discussion on the
impact to the enacted tax laws in 2017). Valuation allowances are established, when necessary, to reduce deferred tax assets to
the amount expected to be realized. Entities should recognize in
the 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2 - "Income Taxes" for further discussion on the impact of tax laws enacted during 2017.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performed its annual goodwill impairment review for the year ended December 31, 2018 and determined
to fully impair the goodwill arising from acquisition of Quanyao of $6,719,542 as of December 31, 2018.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unaudited consolidated statement of operations. 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years ended December
31, 2018 and 2017, one customer accounted for 100% and 99.9% of the Company's total revenues, respectively.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ly Issued Accounting
Guidance In February 2016, the FASB
issued ASU 2016-02, Amendments to the Accounting Standards Codification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In July 2018, the FASB issued
ASU 2018-10, Codification Improvements to Topic 842, Leases. In March 2019, the FASB issued ASU 2019-01, Codification
Improvements to Topic 842, Leases. Management have adopted an accounting policy to not recognize an asset for leases with a term of twelve months or
less, therefore does not believe the adoption of these ASUs would have a material effect on the
Company's unaudited condensed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believe this guidance will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In May 2019, the FASB Accounting
Standards Board issued ASU No. 2019-06, "Intangibles-Goodwill and Other (Topic 350), Business Combinations (Topic 805), and
Not-for-Profit Entities (Topic 958): Extending the Private Company Accounting Alternatives on Goodwill and Certain Identifiable
Intangible Assets to Not-for-Profit Entities" ("ASU 2019-06"). ASU 2019-06 extended the goodwill accounting alternative
that allows an eligible entity to amortize goodwill acquired in a business combination and test that goodwill for impairment upon
a triggering event. Management will not adopt the alternative goodwill accounting policy and does not expect this guidance would
have a material effect on the Company's unaudited condensed consolidated financial statements. Aside from the above, the Company
does not believe other recently issued but not yet effective accounting statements, would have a material effect on the Company's
financial position or on the results of operations. Reclassification Certain prior year amounts have
been reclassified to conform to the current year presentation. These reclassifications have no effect on the accompanying consolidated
financial statements.</t>
  </si>
  <si>
    <t>Business Acquisition</t>
  </si>
  <si>
    <t>Business Combinations [Abstract]</t>
  </si>
  <si>
    <t>Business acquisition</t>
  </si>
  <si>
    <t>3. Business
acquisition On October 1, 2017, Rebel Group,
Inc., a Florida corporation (the “Company”) entered into a Share Transfer Agreement (the “Share Transfer”)
with Naixin Qi, an individual (the “Shareholder”), the sole shareholder of Qingdao Quanyao Sports Consulting Ltd,
a company organized under the laws of PRC (the “Qingdao Quanyao”). The Company believes that the acquisition will
allow it to better manage opportunities. Pursuant to the Transfer Agreement,
Pure Heart, through a wholly foreign owned entity (the “WOFE”) agreed to acquire 100% of the outstanding equity interests
(the “Equity Stake”) of the Qingdao Quanyao from the Shareholder with the purchase price valued at approximately $7,000,000
consisting of the following: (i) the forgiveness of debt owed by the Qingdao Quanyao to Pure Heart as of October 1, 2017, in the
amount of approximately $2,825,000 (the “Forgiven Debts”) and (ii) 12,000,000 shares (the “Shares”) of
the common stock of the Company, par value $0.0001 per share (the “Common Stock”) (together the “Purchase Price”). Qingdao Quanyao holds 50% shares
of Qingdao Leibo Sports Culture Co Ltd (“Leibo”) since January 8, 2015 (date of incorporation).
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 The goodwill of $6,719,542 arising
from the acquisition consists largely of synergies and economies of scale expected from combining the operations of Qingdao Quanyao.
None of the goodwill recognized is expected to be deductible for income tax purpose. There is no revenue and earnings
of Qingdao Quanyao since the acquisition date, which would be included in the condensed consolidated statements of operations
and comprehensive income (loss). The Company performed its annual goodwill impairment review for the year ended December 31, 2018 and determined
to fully impair the goodwill arising from acquisition of Quanyao of $6,719,542 as of December 31, 2018.</t>
  </si>
  <si>
    <t>Receivables [Abstract]</t>
  </si>
  <si>
    <t xml:space="preserve">4. Trade
and other receivables Trade
and other receivables, net consisted of the following:
As of December 31,
2018 2017
Trade and other receivables $ 307,166 $ 60,905
Less: allowance for doubtful debts (271,464 ) -
Trade and other receivables, net $ 35,702 $ 60,905 Movement of allowance for
doubtful accounts was as follows:
As of December 31,
2018 2017
Balance at beginning of the year $ - $ -
Provision for doubtful accounts 282,356 -
Exchange rate effect (10,892 )
Balance at end of the year $ 271,464 $ - </t>
  </si>
  <si>
    <t>Property and Equipment</t>
  </si>
  <si>
    <t>Property, Plant and Equipment [Abstract]</t>
  </si>
  <si>
    <t>Property and equipment</t>
  </si>
  <si>
    <t>4. Property
and equipment Property and equipment are comprised
of:
As of December
31,
2018 2017
Equipment $ 135,010 $ 103,126
Less: accumulated depreciation (111,164 ) (71,657 )
Total property and equipment, net $ 23,846 $ 31,469 Depreciation expense for the years ended December 31, 2018 and 2017 were $26,595 and $18,304, respectively.</t>
  </si>
  <si>
    <t>Intangible Assets</t>
  </si>
  <si>
    <t>Goodwill and Intangible Assets Disclosure [Abstract]</t>
  </si>
  <si>
    <t>Intangible assets</t>
  </si>
  <si>
    <t xml:space="preserve">5. Intangible
assets Intangible assets are comprised
of:
As of December
31,
2018 2017
Trademark $ 16,663 $ 16,974
Other intangible assets 131,487 133,945
$ 148,150 $ 150,919
Less: accumulated amortization (64,483 ) (52,294 )
Total intangible assets, net $ 83,667 $ 98,625 No significant residual value
is estimated for these intangible assets. Amortization expense for the years ended December 31, 2018 and 2017, totaled $13,281
and $12,974, respectively. The following table represents the total estimated amortization of intangible assets for the five succeeding
years:
Estimated
Amortization Expense
2019 $ 13,281
2020 13,281
2021 13,281
2022 13,281
2023 and thereafter 30,543
$ 83,667 </t>
  </si>
  <si>
    <t>7. Goodwill The changes in the carrying
amount of goodwill were as follows:
As of December 31,
2018 2017
Balance at the beginning of the year $ 6,719,542 $ -
Goodwill arising from acquisition of Quanyao (Note 3) 6,719,542
Impairment of goodwill (6,509,942 ) -
Foreign currency translation adjustment (209,600 ) -
Balance at the end of the year $ - $ 6,719,542 The Company performed its
annual goodwill impairment review for the year ended December 31, 2018 based on Quaoyan's current financial performance
and management's projection, and determined to fully impair the goodwill arising from acquisition of Quanyao of
$6,719,542 as of December 31, 2018.</t>
  </si>
  <si>
    <t>Long-Term Investment</t>
  </si>
  <si>
    <t>Investments, Debt and Equity Securities [Abstract]</t>
  </si>
  <si>
    <t>8. Long-term
investment On January 30, 2015, MOXC issued
a convertible promissory note to the Company for $7,782,000 (the "MOXC Note"). The MOXC Note would become due and
payable on October 30, 2015. Under the MOXC Note, MOXC has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i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is $3,891,000. On September 28, 2015, MOXC
notified the Company that it elected to convert the remainder of the MOXC Note, of $3,891,000 into 3,891,000 shares of the MOXC
Common Stock ("September Conversion"). After the August Conversion and September Conversion, consequently, all of
the MOXC Note was converted into the total of 7,782,000 shares of the MOXC Common Stock with no amount of the MOXC Note is outstanding
as of December 31, 2015. On June 20, 2016, MOXC has approved
a reverse stock split of the Company's issued and outstanding shares of common stock at a ratio of 1-for-2 (the "Reverse
Stock Split"). As a result, 3,891,000 shares of the MOXC Common Stock are outstanding as of December 31, 2018 and 2017 respectively.
As of December
31,
2018 2017
Cost $ 7,782,000 $ 7,782,000
Fair value adjustment (6,455,169 ) 7,198,350
Total long-term investment $ 1,326,831 $ 14,980,350 As of December 31, 2018 and 2017, the fair value of MOXC was $0.341 and $3.85, respectively. For the years
ended December 31, 2018 and 2017, the fair value gain (loss) of ($13,653,519) and $2,606,970 was recognized respectively. The Company
has no intention to sell the investment in the near future. On April 22, 2019, MOXC has
approved a reverse stock split of the Company's issued and outstanding shares of common stock at a ratio of 1-for-5
(the "Reverse Stock Split"). As a result, 778,200 and 778,200 shares of the MOXC Common Stock are outstanding
as of April 22, 2019 and May 12, 2019, respectively. On May 1, 2019, MOXC has requested
an oral hearing to appeal the decision of the Listing Qualifications Staff of The Nasdaq Stock Market LLC ("Nasdaq")
to delist MOXC's securities from Nasdaq. The hearing was scheduled for June 6, 2019. On May 22, 2019, MOXC announced that
it has been notified by Nasdaq that its bid price deficiency had been cured, and that MOXC is now in compliance with all applicable
listing standards. On June 20, 2019, the Board of
Directors of the Company approved a distribution of 778,200 shares of MOXC's common stock, $0.001 par value per share held
by the Company. MOXC's common stock will be distributed to the shareholders of the Company who were shareholders of the Company
as of January 29, 2015. As a result, the Company held nil shares of the MOXC's common stock since June 25, 2019.</t>
  </si>
  <si>
    <t>Convertible and short-term loans</t>
  </si>
  <si>
    <t>Debt Disclosure [Abstract]</t>
  </si>
  <si>
    <t>9. Convertible
and short-term loans
As of December 31,
2018 2017
Convertible loans-repayable within one year $ 449,600 $ 495,391
Short-term loans-repayable within one year 296,576 -
Total $ 746,176 $ 495,391 The interest expense for convertible
loans for the years ended December 31, 2018 and 2017 were $50,492 and $29,258, respectively. The interest expense for short-term loans for the years ended December 31, 2018 and 2017 were $141,393
and $263, respectively. On March 15, 2017, the Company, the Chairman of the Board of Directors, and one unrelated third-party
individual entered into an agreement to document the loan of Singapore Dollars ("S$") 50,000 ($35,715) that the unrelated
third-party individual advanced to the Company on March 15, 2017, and was repayable on March 14, 2018 ("Repayment Date"),
with an interest of 10% per annum. The unrelated third-party individual may convert all of the principal amount into 71,430 shares
of Company's common stock after the Repayment Date. The loan was fully repaid on August 20, 2018. On March 24, 2017, the
Company, the Chairman of the Board of Directors, and one unrelated third-party individual entered into an agreement to
document the loan of S$200,000 ($142,856) that the unrelated third-party individual advanced to the Company on March 24,
2017, and was repayable on March 23, 2018 ("Maturity Date"), with an interest of 10% per annum. The unrelated
third-party individual shall have the option to extend the term of the loan from the Maturity Date to March 23, 2019
("Extended Maturity Date"). The unrelated third-party individual may convert all of the principal amount, into
shares of Company's common stock ("Conversion Right") at any time for the period commencing on the date
hereof and ending on March 23,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 On May 5, 2017, the Company,
the Chairman of the Board of Directors, and one independent director of the Company entered into an agreement to document the
loan of $300,000 that the independent director advanced to the Company on May 5, 2017, and was repayable on May 4, 2018 ("Maturity
Date"), with an interest of 10% per annum. The independent director shall have the option to extend the term of the loan
from the Maturity Date to May 4, 2019 ("Extended Maturity Date"). The independent director may convert all of the
principal amount, into shares of Company's common stock ("Conversion Right") at any time for the period commencing
on the date hereof and ending on May 4,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December 31, 2018, the term loan was
overdue, and was extended to May 2019. On April 11, 2018, the
Company, the Chairman of the Board of Directors, and one independent director of the Company entered into an agreement to
document the loan of Singapore Dollars ("S$") 100,000 ($73,404) that the unrelated third-party individual
advanced to the Company on April 11, 2018, and was repayable on April 18, 2019 ("Repayment Date"), with an
interest of 10% per annum. The unrelated third-party individual may convert all of the principal amount into 75,750 shares of
Company's common stock after the Repayment Date. On April 25, 2018, the Company,
the Chairman of the Board of Directors and the Company's CEO and two financial institutions entered into agreements to advance
to the Company two short term loans of S$360,000 ($271,368) and S$100,000 ($75,380) respectively. The two short term loans of S$360,000
and S$100,000 are guaranteed by two directors of the Company and bear an effective interest rate of 1.25% and 4% per month, respectively,
with 12 equal monthly repayment terms. As of August 30, 2019, S$101,718 and S$8,200 were past due respectively for the two
short term loans. On October 24, 2018 and November
7, 2018, the Company, the Chairman of the Board of Directors and the Company's CEO and another financial institution entered
into two separate agreements to advance to the Company two short term loans of S$32,900 ($24,800) and S$17,100 ($12,890) respectively.
The two short term loans of S$32,900 and S$17,100 are guaranteed by a director of the Company and bear an effective interest rate
of 2% and 2% per month, with 12 and 6 equal monthly repayment terms, respectively. As of August 30, 2019, S$51,430 in total
were past due for the two short term loans. All the above convertible loans and short-term loans are non-collateral loans.</t>
  </si>
  <si>
    <t>Due to Shareholders</t>
  </si>
  <si>
    <t>Related Party Transactions [Abstract]</t>
  </si>
  <si>
    <t>9. Due to
shareholders As of December 31, 2018 and
2017, the due to shareholders is $2,849,411 and $1,178,675 respectively. The amount is unsecured, interest free due on demand
and has no fixed terms of repayment.</t>
  </si>
  <si>
    <t>Stockholders' Equity</t>
  </si>
  <si>
    <t>Equity [Abstract]</t>
  </si>
  <si>
    <t>Stockholders' equity</t>
  </si>
  <si>
    <t>11. Stockholders'
equity During January to December 2018, the Company issued 4,202,600 shares of common stock for net cash consideration
of $2,609,331. The Company also issued 1,320,378 shares of common stock with total value of $1,190,378 to nine individuals as payments
for professional services related to public relations and marketing, director fees, and employment benefits. The value of shares
of common stock issued for consideration other than cash was determined by referring to the fair value of shares of common stock
issued for cash consideration.</t>
  </si>
  <si>
    <t>Taxation</t>
  </si>
  <si>
    <t>Income Tax Disclosure [Abstract]</t>
  </si>
  <si>
    <t>12. Taxation The Company and its subsidiaries
file separate income tax returns. The United States of America Rebel Group, Inc. is incorporated
under the laws of the State of Florida in the U.S., and is subject to U.S. federal corporate income tax. The State of Florida
imposes corporate state income tax at 5.5%. As of December 31, 2018, future net operating losses of approximately $11.2 million
are available to offset future operating income through 2037. Recent U.S. federal tax legislation,
commonly referred to as the Tax Cuts and Jobs Act (the "U.S. Tax Reform"), was signed into law on December 22, 2017
and complex changes to the U.S. tax code, including, but not limited to, (1) reducing the U.S. federal corporate tax rate to a
flat rate of 21% for periods after December 31, 2017 and (2) requiring a one-time transition tax on certain un-repatriated earnings
of foreign subsidiaries that is payable over eight years. As a result of the reduction of the corporate tax rate to 21%, U.S.
GAAP require companies to re-value their deferred tax assets and liabilities as of the date of enactment, with resulting tax effects
accounted for in the reporting period of enactment. As a result of this revaluation, the Company reduced its pre-valuation allowance
deferred tax asset by nil in the year ended December 31, 2017, with a corresponding decrease in the valuation allowance on its
net deferred tax assets. The Company has no unrepatriated earnings in any of its foreign subsidiaries as they incurred losses
since inception. The 2017 Tax Act also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8.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PRC and are subject to statutory Enterprise Income Tax rate of the PRC at 25%. The Company has a number of
open tax years which include the tax years ended December 31, 2014, 2015, 2016 and 2017 that have not been filed. While it is
often difficult to predict the final outcome or the timing of uncertain tax position, the Company believes that the accruals for
the income taxes reflect the most likely outcome for the unfiled tax years. The Company had approximately $20,000 and $40,000
of interest and penalties accrued at December 31, 2018 and 2017, respectively. Based upon management's
assessment of all available evidence, the Company believes that it is more-likely-than-not that the deferred tax assets, primarily
for certain of the subsidiaries net operating loss carry-forwards will not be realizable; and therefore, a full valuation allowance
is established for net operating loss carry-forwards. The valuation allowance for deferred tax assets was $3,867,226 and $904,000 as
of December 31, 2018 and 2017, respectively. The Company does not anticipate
any significant increase to its liability for unrecognized tax benefit within the next 12 months. The Company will classify interest
and penalties related to income tax matters, if any, in income tax expense.
As of December
31,
2018 2017
Income tax expense is comprised of:
Current income tax $ 20,015 $ 44,507
Deferred income tax expense (benefit) - -
Total income taxes expense $ 20,015 $ 44,507 The Company's effective
income tax rates were 0% and 2% for the years ended December 31, 2018 and 2017, respectively. Income tax mainly consists of foreign
income tax at statutory rates and the effects of permanent and temporary differences. The following table reconciles
the U.S. statutory rates to the Company's effective tax rate for the years ended December 31, 2018 and 2017.
As of December
31,
2018 2017
U.S. statutory rates 21 % 21 %
Foreign income not recognized in the U.S. (21 %) (21 %)
Effect of permanent difference (1) 2 %
Effective income tax rates 0 % 2 %
(1) Permanent difference
consisted of mainly income tax non-deductible items, income tax penalty and interest.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liabilities as of December 31, 2018 and 2017 are presented below:
As of December
31,
2018 2017
Unrealized fair value gains on long-term investment $ 278,634 $ 3,145,874 The tax effects of temporary differences
from continuing operations that give rise to the Company's deferred tax assets are as follows:
As of December 31,
2018 2017
Net operating loss carryforwards in the PRC $ 1,663,913 $ 602,910
Net operating loss carryforwards in Singapore 210,046 76,655
Net operating loss carryforwards in the US 1,993,267 224,435
Less: valuation allowance (3,867,226 ) (904,000 )
End of year - -</t>
  </si>
  <si>
    <t>Related Party Transactions</t>
  </si>
  <si>
    <t>Related party transactions</t>
  </si>
  <si>
    <t xml:space="preserve">12. Related
party transactions As at December 31, 2018 and
2017, amounts due to shareholders were $2,849,410 and $1,178,675 respectively. The amounts are unsecured, interest free due on
demand and does not have a fixed repayment date. A summary of changes in the
amount due to the chairman of the Company is as follows:
As of December
31,
2018 2017
Beginning of year $ 1,028,719 $ 978,974
Advances (Repayment) for the year, net 927,671 49,745
End of year $ 1,956,390 $ 1,028,719 A summary of changes in the
amount due to the CEO of the Company is as follows:
As of December
31,
2018 2017
Beginning of year $ 149,956 $ 47,458
Advances (Repayment) for the year, net 552,214 102,498
End of year $ 702,170 $ 149,956 A summary of changes in the
amount due to a director of the Company is as follows:
As of December 31,
2018 2017
Beginning of year $ - $ -
Advances (Repayment) for the year, net 190,850 -
End of year $ 190,850 $ - </t>
  </si>
  <si>
    <t>Commitments and Contingencies</t>
  </si>
  <si>
    <t>Commitments and Contingencies Disclosure [Abstract]</t>
  </si>
  <si>
    <t>Commitments and contingencies</t>
  </si>
  <si>
    <t>14. Commitments and contingencies Operating Lease The Company's subsidiaries
lease administrative office space under various operating lease rent expense amounted to $240,280 and $61,536 for the years ended
December 31, 2018 and 2017, respectively. Further minimum lease payment
under non-cancelable operating leases are as follows:
Twelve months ending December 31,
2019 $ 27,403
2020 5,888
2021 -
Total minimum lease payments $ 33,291 Legal Proceeding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n November 5, 2018, the Company
was served a summon for a complaint filed by Ofsink, LLC ("Ofsink") on September 13, 2018, in the Supreme Court of
the City of New York County of New York against the Company. By filing the complaint, Ofsink alleged, among other claims, that
the Company failed to pay for its legal services rendered in the amounts set forth on uncontested invoices in the amount of $252,822,
and that it sustained damages in the sum of $252,822 plus interest and attorney's fees as a result of the non-payment of
the invoices rendered. The complaint seek, among other relief, compensatory damages and plaintiff's counsel's fees.
On December 18, 2018, Ofsink voluntarily dismissed its lawsuit against the Company without prejudice. Ofsink informed the Company
that it had planned to sell a promissory note approximately the amount Company owed to a third party. The Company may expect the
third party entitled to receive payment of such an instrument to enforce the promissory note. On November 12, 2017, Rebel
signed a tenancy contract with Shanghai Konghui Property Development Co., Ltd. for the rooms in Grand Gateway Tower 1, NO.1 Hongqiao
Rd., Xuhui District, Shanghai with a start date on November 15, 2017. The rental contract was terminated on July 12, 2018. Due
to lapses in rental payment, the latter froze the bank account of Rebel and brought Rebel to court. On April 24, 2019, the Court
ruled Rebel to pay a net amount of RMB 164,865.86 (net of deposit RMB 268,957.47), inclusive of late payment interests. On June
18, 2019, the Court ordered a legal proceeding to extract the payment amount from Rebel's bank account. On July 12, 2019,
the Court unfroze Rebel's bank account.</t>
  </si>
  <si>
    <t>Subsequent Events</t>
  </si>
  <si>
    <t>Subsequent Events [Abstract]</t>
  </si>
  <si>
    <t>Subsequent events</t>
  </si>
  <si>
    <t>15. Subsequent events On January 29, March 11, March 13, March 20, March 29, and April 1 2019, the Company
entered into a series of Subscription Agreements (the "Subscription Agreements") with ten individual third party investors
(the "Investors"). The Investors are expected to remit $2,674,500 in exchange for 1,617,001 shares of the Company's
common stock as determined pursuant to the terms and conditions of the Subscription Agreements. As of April 4, 2019, the Company
received $1,500,000 from ten investors in full payment. Per Subscription Agreement with Aetius Capital signed on March 14, 2019, Aetius Capital is expected to
remit $500,000 and fully paid $500,000 on March 13, 2019 in exchange for 500,000 shares of the Company's common stock as
determined pursuant to the terms and conditions of the Subscription Agreements. The company unconditionally guaranteed to
buy back the shares issued at 150% above the purchase price if the Company failed to list on th e
NASDAQ stock exchange by December 31, 2019. On March 13, May 30, July 12, July
23 and August 9, 2019, the Company entered into a series of Subscription Agreement (the "Subscription Agreements II")
with another six third party investor (the "Investors II"). The Investors II are expected to remit $1,302,000 in exchange
for 868,001 shares of the Company's common stock as determined pursuant to the terms and conditions of the Subscription Agreement.
As of August 30, 2019, the Company received $1,302,000 from those five investors in full payment. On March 11 2019, the Company
entered into a Subscription Agreement (the "Subscription Agreement III") with an individual third party investor (the
"Investor III"). The Investor is expected to remit $125,000 in exchange for 100,000 shares of the Company's
common stock as determined pursuant to the terms and conditions of the Subscription Agreements. The Company has not yet received
this payment as of August 30, 2019. On February 14, July 23, July 25
and August 9 2019, the Company issued 1,525,164 shares of common stock with total value of $1,525,164 for employment benefit and
professional services pursuant to Service Agreements entered with consultants. The value of shares of common stock issued for consideration
other than cash was determined by referring to the fair value of common stocks issued for cash consideration. The foregoing description of
the terms of the Subscription Agreement does not purport to be complete and is subject to, and qualified in its entirely by, the
full text of the Subscription Agreement, which is expected to be filed as an exhibit to the Company's upcoming periodic report. As
of February 19, 2019, the Company's CEO and Guaixingqiu Technology (Shenzhen) Ltd. ("Guaixingqiu") entered into
an agreement to advance to the Company a short term loan of $150,000 RMB ($21,808) on February 19, 2019, and was repayable on
March 31, 2019 ("Maturity Date"). The Company's CEO shall transfer 200,000 shares of the Company held personally
to Guaixingqiu, and grantees to offer at least six fighting-event production contracts valued at $500,000 RMB each to Guaixingqiu
pursuant to the terms and conditions of this agreement. On March 29, 2019, the Company repaid $75,000 RMB ($10,904). Except of the above, there were
no events or transactions other than those disclosed in this report, if any, that would require recognition or disclosure in our
financial statements for the year ended December 31, 2018.</t>
  </si>
  <si>
    <t>Summary of Principal Accounting Policies (Policies)</t>
  </si>
  <si>
    <t>Basis of presentation and consolidation</t>
  </si>
  <si>
    <t>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t>
  </si>
  <si>
    <t>Liquidity and capital resource</t>
  </si>
  <si>
    <t>Liquidity and capital resource As of December 31, 2018, the
Company had working capital deficiency of $4,856,536 as compared to working capital deficiency of $1,739,033 as of December 31,
2017. Net cash used in operating activities
for the year ended December 31, 2018 was $4,480,190 as compared to $3,498,642 for the year ended December 31, 2017. The cash used
in operating activities for the financial year ended December 31, 2018 was primarily due to an increased net loss net of impairment
of goodwill. Net cash provided by financing
activities for the year ended December 31, 2018 was $4,537,729 as compared to $3,484,711 for the year ended December 31, 2017.
The cash provided by financing activities for the year ended December 31, 2018 are mainly from issuing of common shares and increased
advances from related parties. As of December 31, 2018, our
accumulated deficits were $8,370,529. Our operating results for future periods are subject to numerous uncertainties and it is
uncertain if we will be able to maintain profitability and continue growth for the foreseeable future. If management is not able
to increase revenue and manage operating expenses in line with revenue forecasts, the Company may not be able to maintain profitability. The Company will focus on improving
operation efficiency and cost reduction, developing core cash-generating business. Actions include extent the advances from the
major shareholders, seeking additional public and/or private issuance of securities, as well as look for strategic business partners
to optimize our operations. On March 16, 2018, the Company entered into a Subscription Agreement (the "Subscription Agreement")
with Shaw Chai Li Howard, a third party investor (the "Investor"). The Investor is expected to remit three equal insta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 On August 16, 2018, 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 The Company also received financial
support commitments from the Company's related parties.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December 31,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Advertising and marketing expenditure</t>
  </si>
  <si>
    <t>Advertising
and marketing expenditure Advertising and marketing expenditure
is expensed when incurred and is included in “cost of sales” in the consolidated statements of operations. Advertising
and marketing expenses were US$466,752 and US$301,605 for the years ended December 31, 2018 and 2017, respectively.</t>
  </si>
  <si>
    <t>Revenue recognition</t>
  </si>
  <si>
    <t xml:space="preserve">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Substantially all revenue was
from sponsorships in the Company. Currently, the Company's revenues
come from the following sources:
Years ended
2018 2017
Sponsorships $ 222,271 $ 393,185
Other 1,512 -
Total $ 223,783 $ 393,185 </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Fair value of financial instruments</t>
  </si>
  <si>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8 and
2017, financial instruments of the Company primarily comprise of cash, of cash, cash equivalents, other receivables, accrued expenses,
which the carrying amounts approximated their fair values because of their generally short maturities. The Company uses quoted prices
in active markets to measure the fair value of the long-term investment, and is classified as a level 1 investment.</t>
  </si>
  <si>
    <t>Foreign currency translation and transactions</t>
  </si>
  <si>
    <t>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the header “Tax Cuts and Jobs Act” in Note 12 to the consolidated financial statements for further discussion on the
impact to the enacted tax laws in 2017). Valuation allowances are established, when necessary, to reduce deferred tax assets to
the amount expected to be realized. Entities should recognize in
the 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2 - “Income Taxes” for further discussion on the impact of tax laws enacted during 2017.</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t>
  </si>
  <si>
    <t>Impairment of long-lived assets</t>
  </si>
  <si>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performed its annual goodwill impairment review for the year ended December 31, 2018 and determined
to fully impair the goodwill arising from acquisition of Quanyao of $6,719,542 as of December 31, 2018.</t>
  </si>
  <si>
    <t xml:space="preserve">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unaudited consolidated statement of operations. </t>
  </si>
  <si>
    <t>Comprehensive income (loss)</t>
  </si>
  <si>
    <t>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t>
  </si>
  <si>
    <t>Concentrations and risks</t>
  </si>
  <si>
    <t xml:space="preserve">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years ended December
31, 2018 and 2017, one customer accounted for 100% and 99.9% of the Company’s total revenues, respectively. </t>
  </si>
  <si>
    <t>Statement of Cash Flows</t>
  </si>
  <si>
    <t>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Recently Issued Accounting Guidance</t>
  </si>
  <si>
    <t>Recently Issued Accounting
Guidance In February 2016, the FASB
issued ASU 2016-02, Amendments to the Accounting Standards Codification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In July 2018, the FASB issued
ASU 2018-10, Codification Improvements to Topic 842, Leases. In March 2019, the FASB issued ASU 2019-01, Codification
Improvements to Topic 842, Leases. Management have adopted an accounting policy to not recognize an asset for leases with a term of twelve months or
less, therefore does not believe the adoption of these ASUs would have a material effect on the
Company's unaudited condensed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believe this guidance will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In May 2019, the FASB Accounting
Standards Board issued ASU No. 2019-06, "Intangibles-Goodwill and Other (Topic 350), Business Combinations (Topic 805), and
Not-for-Profit Entities (Topic 958): Extending the Private Company Accounting Alternatives on Goodwill and Certain Identifiable
Intangible Assets to Not-for-Profit Entities" ("ASU 2019-06"). ASU 2019-06 extended the goodwill accounting alternative
that allows an eligible entity to amortize goodwill acquired in a business combination and test that goodwill for impairment upon
a triggering event. Management will not adopt the alternative goodwill accounting policy and does not expect this guidance would
have a material effect on the Company's unaudited condensed consolidated financial statements. Aside from the above, the Company
does not believe other recently issued but not yet effective accounting statements, would have a material effect on the Company's
financial position or on the results of operations.</t>
  </si>
  <si>
    <t>Reclassification</t>
  </si>
  <si>
    <t>Reclassification Certain prior year amounts have
been reclassified to conform to the current year presentation. These reclassifications have no effect on the accompanying consolidated
financial statements.</t>
  </si>
  <si>
    <t>Summary of Principal Accounting Policies (Tables)</t>
  </si>
  <si>
    <t>Schedule of revenues from sources</t>
  </si>
  <si>
    <t xml:space="preserve">Years ended
2018 2017
Sponsorships $ 222,271 $ 393,185
Other 1,512 -
Total $ 223,783 $ 393,185 </t>
  </si>
  <si>
    <t>Summary of estimated useful lives of plant and equipment</t>
  </si>
  <si>
    <t>Equipment 3 - 5 years</t>
  </si>
  <si>
    <t>Business Acquisition (Tables)</t>
  </si>
  <si>
    <t>Schedule of business acquisition</t>
  </si>
  <si>
    <t xml:space="preserve">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 </t>
  </si>
  <si>
    <t>Trade and other receivables (Tables)</t>
  </si>
  <si>
    <t>Schedule of trade and other receivables, net</t>
  </si>
  <si>
    <t xml:space="preserve">As of December 31,
2018 2017
Trade and other receivables $ 307,166 $ 60,905
Less: allowance for doubtful debts (271,464 ) -
Trade and other receivables, net $ 35,702 $ 60,905 </t>
  </si>
  <si>
    <t>Schedule allowance for doubtful accounts</t>
  </si>
  <si>
    <t xml:space="preserve">As of December 31,
2018 2017
Balance at beginning of the year $ - $ -
Provision for doubtful accounts 282,356 -
Exchange rate effect (10,892 )
Balance at end of the year $ 271,464 $ - </t>
  </si>
  <si>
    <t>Property and Equipment (Tables)</t>
  </si>
  <si>
    <t>Schedule of property and equipment</t>
  </si>
  <si>
    <t xml:space="preserve">As of December
31,
2018 2017
Equipment $ 135,010 $ 103,126
Less: accumulated depreciation (111,164 ) (71,657 )
Total property and equipment, net $ 23,846 $ 31,469 </t>
  </si>
  <si>
    <t>Intangible Assets (Tables)</t>
  </si>
  <si>
    <t>Schedule of intangible assets</t>
  </si>
  <si>
    <t xml:space="preserve">As of December
31,
2018 2017
Trademark $ 16,663 $ 16,974
Other intangible assets 131,487 133,945
$ 148,150 $ 150,919
Less: accumulated amortization (64,483 ) (52,294 )
Total intangible assets, net $ 83,667 $ 98,625 </t>
  </si>
  <si>
    <t>Schedule of estimated future amortization of intangible assets</t>
  </si>
  <si>
    <t xml:space="preserve">Estimated
Amortization Expense
2019 $ 13,281
2020 13,281
2021 13,281
2022 13,281
2023 and thereafter 30,543
$ 83,667 </t>
  </si>
  <si>
    <t>Goodwill (Tables)</t>
  </si>
  <si>
    <t>Summary of carrying amount of goodwill</t>
  </si>
  <si>
    <t xml:space="preserve">As of December 31,
2018 2017
Balance at the beginning of the year $ 6,719,542 $ -
Goodwill arising from acquisition of Quanyao (Note 3) 6,719,542
Impairment of goodwill (6,509,942 ) -
Foreign currency translation adjustment (209,600 ) -
Balance at the end of the year $ - $ 6,719,542 </t>
  </si>
  <si>
    <t>Long-Term Investment (Tables)</t>
  </si>
  <si>
    <t>Schedule of long-term investment</t>
  </si>
  <si>
    <t xml:space="preserve">As of December
31,
2018 2017
Cost $ 7,782,000 $ 7,782,000
Fair value adjustment (6,455,169 ) 7,198,350
Total long-term investment $ 1,326,831 $ 14,980,350 </t>
  </si>
  <si>
    <t>Convertible and short-term loans (Tables)</t>
  </si>
  <si>
    <t>Schedule of term loan</t>
  </si>
  <si>
    <t xml:space="preserve">As of December 31,
2018 2017
Convertible loans-repayable within one year $ 449,600 $ 495,391
Short-term loans-repayable within one year 296,576 -
Total $ 746,176 $ 495,391 </t>
  </si>
  <si>
    <t>Taxation (Tables)</t>
  </si>
  <si>
    <t>Schedule of income tax expense</t>
  </si>
  <si>
    <t xml:space="preserve">As of December
31,
2018 2017
Income tax expense is comprised of:
Current income tax $ 20,015 $ 44,507
Deferred income tax expense (benefit) - -
Total income taxes expense $ 20,015 $ 44,507 </t>
  </si>
  <si>
    <t>Schedule of effective tax rate</t>
  </si>
  <si>
    <t xml:space="preserve"> As of December
31,
2018 2017
U.S. statutory rates 21 % 21 %
Foreign income not recognized in the U.S. (21 %) (21 %)
Effect of permanent difference (1) 2 %
Effective income tax rates 0 % 2 %
(1) Permanent difference
consisted of mainly income tax non-deductible items, income tax penalty and interest.</t>
  </si>
  <si>
    <t>Schedule of deferred tax assets and liabilities</t>
  </si>
  <si>
    <t xml:space="preserve">As of December
31,
2018 2017
Unrealized fair value gains on long-term investment $ 278,634 $ 3,145,874 </t>
  </si>
  <si>
    <t>Schedule of continuing operations related to deferred tax assets</t>
  </si>
  <si>
    <t xml:space="preserve"> As of December 31,
2018 2017
Net operating loss carryforwards in the PRC $ 1,663,913 $ 602,910
Net operating loss carryforwards in Singapore 210,046 76,655
Net operating loss carryforwards in the US 1,993,267 224,435
Less: valuation allowance (3,867,226 ) (904,000 )
End of year - - </t>
  </si>
  <si>
    <t>Related Party Transactions (Tables)</t>
  </si>
  <si>
    <t>Director [Member]</t>
  </si>
  <si>
    <t>Related Party Transaction [Line Items]</t>
  </si>
  <si>
    <t>Summary of changes in the amount due to related party</t>
  </si>
  <si>
    <t xml:space="preserve">As of December 31,
2018 2017
Beginning of year $ - $ -
Advances (Repayment) for the year, net 190,850 -
End of year $ 190,850 $ - </t>
  </si>
  <si>
    <t>Chairman [Member]</t>
  </si>
  <si>
    <t xml:space="preserve">As of December
31,
2018 2017
Beginning of year $ 1,028,719 $ 978,974
Advances (Repayment) for the year, net 927,671 49,745
End of year $ 1,956,390 $ 1,028,719 </t>
  </si>
  <si>
    <t>CEO [Member]</t>
  </si>
  <si>
    <t xml:space="preserve">As of December
31,
2018 2017
Beginning of year $ 149,956 $ 47,458
Advances (Repayment) for the year, net 552,214 102,498
End of year $ 702,170 $ 149,956 </t>
  </si>
  <si>
    <t>Commitments and Contingencies (Tables)</t>
  </si>
  <si>
    <t>Schedule of further minimum lease payment under non-cancelable operating leases</t>
  </si>
  <si>
    <t xml:space="preserve">Twelve months ending December 31,
2019 $ 27,403
2020 5,888
2021 -
Total minimum lease payments $ 33,291 </t>
  </si>
  <si>
    <t>Organization and Nature of Operations (Details) - shares</t>
  </si>
  <si>
    <t>1 Months Ended</t>
  </si>
  <si>
    <t>Jan. 30, 2015</t>
  </si>
  <si>
    <t>Oct. 01, 2017</t>
  </si>
  <si>
    <t>Jan. 08, 2015</t>
  </si>
  <si>
    <t>Organization and Nature of Operations (Textual)</t>
  </si>
  <si>
    <t>Equity interest</t>
  </si>
  <si>
    <t>100.00%</t>
  </si>
  <si>
    <t>Share exchange agreement, description</t>
  </si>
  <si>
    <t>The shares of our Common Stock received by the Rebel FC Stockholder in the Share Exchange Transaction constitute approximately 90% of our issued and outstanding Common Stock giving effect to the issuance of shares pursuant to the Share Exchange Agreement.</t>
  </si>
  <si>
    <t>Entity incorporation, Date of Incorporation</t>
  </si>
  <si>
    <t>Sep. 13,
		2011</t>
  </si>
  <si>
    <t>Description of acquired entity</t>
  </si>
  <si>
    <t>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t>
  </si>
  <si>
    <t>Qingdao Quanyao holds percentage of shares</t>
  </si>
  <si>
    <t>50.00%</t>
  </si>
  <si>
    <t>Moxian Intellectual Property Limited [Member]</t>
  </si>
  <si>
    <t>Share Exchange Transaction [Member]</t>
  </si>
  <si>
    <t>Aggregate common stock, shares issued</t>
  </si>
  <si>
    <t>Summary of Principal Accounting Policies (Detail) - USD ($)</t>
  </si>
  <si>
    <t>Property, Plant and Equipment [Line Items]</t>
  </si>
  <si>
    <t>Revenues from sources</t>
  </si>
  <si>
    <t>Sponsorships [Member]</t>
  </si>
  <si>
    <t>Other [Member]</t>
  </si>
  <si>
    <t>Summary of Principal Accounting Policies (Details 1) - Equipment [Member]</t>
  </si>
  <si>
    <t>Maximum [Member]</t>
  </si>
  <si>
    <t>Estimated useful life</t>
  </si>
  <si>
    <t>5 years</t>
  </si>
  <si>
    <t>Minimum [Member]</t>
  </si>
  <si>
    <t>3 years</t>
  </si>
  <si>
    <t>Summary of Principal Accounting Policies (Details Textual)</t>
  </si>
  <si>
    <t>Aug. 16, 2018</t>
  </si>
  <si>
    <t>Dec. 31, 2018USD ($)Customers</t>
  </si>
  <si>
    <t>Dec. 31, 2017USD ($)</t>
  </si>
  <si>
    <t>Summary of Principal Accounting Policies (Textual)</t>
  </si>
  <si>
    <t>Working capital deficiency</t>
  </si>
  <si>
    <t>Accumulated deficits</t>
  </si>
  <si>
    <t>Goodwill from acquisition</t>
  </si>
  <si>
    <t>Instalments of advances from shareholders</t>
  </si>
  <si>
    <t>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t>
  </si>
  <si>
    <t>The Investor is expected to remit three equal insta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t>
  </si>
  <si>
    <t>Number of customers | Customers</t>
  </si>
  <si>
    <t>Trade mark [Member]</t>
  </si>
  <si>
    <t>Trade mark and other intangible assets, estimated useful life</t>
  </si>
  <si>
    <t>10 years</t>
  </si>
  <si>
    <t>Other intangible assets [Member]</t>
  </si>
  <si>
    <t>Revenues [Member]</t>
  </si>
  <si>
    <t>Concentrations and risks, percentage</t>
  </si>
  <si>
    <t>99.90%</t>
  </si>
  <si>
    <t>Foreign currency [Member]</t>
  </si>
  <si>
    <t>Quanyao [Member]</t>
  </si>
  <si>
    <t>Business Acquisition (Details)</t>
  </si>
  <si>
    <t>Jan. 08, 2015USD ($)</t>
  </si>
  <si>
    <t>Consideration</t>
  </si>
  <si>
    <t>Ordinary shares - 12,000,000</t>
  </si>
  <si>
    <t>Other receivables - Qingdao Quanyao</t>
  </si>
  <si>
    <t>Total consideration</t>
  </si>
  <si>
    <t>Business Acquisition (Details 1) - USD ($)</t>
  </si>
  <si>
    <t>Dec. 31, 2016</t>
  </si>
  <si>
    <t>Fair values of identifiable assets:</t>
  </si>
  <si>
    <t>Prepayment and deposit</t>
  </si>
  <si>
    <t>Other receivables - Leibo</t>
  </si>
  <si>
    <t>Other receivables - Others</t>
  </si>
  <si>
    <t>Total identifiable assets</t>
  </si>
  <si>
    <t>Business Acquisition (Details Textual) - USD ($)</t>
  </si>
  <si>
    <t>Business Acquisition (Textual)</t>
  </si>
  <si>
    <t>Outstanding equity interests, description</t>
  </si>
  <si>
    <t>Pursuant to the Transfer Agreement, Pure Heart, through a wholly foreign owned entity (the "WOFE") agreed to acquire 100% of the outstanding equity interests (the "Equity Stake") of the Qingdao Quanyao from the Shareholder with the purchase price valued at approximately $7,000,000 consisting of the following: (i) the forgiveness of debt owed by the Qingdao Quanyao to Pure Heart as of October 1, 2017, in the amount of approximately $2,825,000 (the "Forgiven Debts") and (ii) 12,000,000 shares (the "Shares") of the common stock of the Company, par value $0.0001 per share (the "Common Stock") (together the "Purchase Price").</t>
  </si>
  <si>
    <t>Trade and other receivables (Details) - USD ($)</t>
  </si>
  <si>
    <t>Less: allowance for doubtful debts</t>
  </si>
  <si>
    <t>Trade and other receivables (Details 1) - USD ($)</t>
  </si>
  <si>
    <t>Balance at beginning of the year</t>
  </si>
  <si>
    <t>Provision for doubtful accounts</t>
  </si>
  <si>
    <t>Exchange rate effect</t>
  </si>
  <si>
    <t>Balance at end of the year</t>
  </si>
  <si>
    <t>Property and Equipment (Details) - USD ($)</t>
  </si>
  <si>
    <t>Equipment</t>
  </si>
  <si>
    <t>Less: accumulated depreciation</t>
  </si>
  <si>
    <t>Total property and equipment, net</t>
  </si>
  <si>
    <t>Property and Equipment (Details Textual) - USD ($)</t>
  </si>
  <si>
    <t>Property and Equipment (Textual)</t>
  </si>
  <si>
    <t>Depreciation expense</t>
  </si>
  <si>
    <t>Intangible Assets (Details) - USD ($)</t>
  </si>
  <si>
    <t>Finite-Lived Intangible Assets [Line Items]</t>
  </si>
  <si>
    <t>Intangible assets, gross</t>
  </si>
  <si>
    <t>Less: accumulated amortization</t>
  </si>
  <si>
    <t>Total intangible assets, net</t>
  </si>
  <si>
    <t>Trademark [Member]</t>
  </si>
  <si>
    <t>Intangible Assets (Details 1) - USD ($)</t>
  </si>
  <si>
    <t>2019</t>
  </si>
  <si>
    <t>2020</t>
  </si>
  <si>
    <t>2021</t>
  </si>
  <si>
    <t>2022</t>
  </si>
  <si>
    <t>2023 and thereafter</t>
  </si>
  <si>
    <t>Intangible Assets (Details Textual) - USD ($)</t>
  </si>
  <si>
    <t>Intangible Assets (Textual)</t>
  </si>
  <si>
    <t>Amortization expense</t>
  </si>
  <si>
    <t>Goodwill (Details) - USD ($)</t>
  </si>
  <si>
    <t>Balance at the beginning of the year</t>
  </si>
  <si>
    <t>Goodwill arising from acquisition of Quanyao (Note 3)</t>
  </si>
  <si>
    <t>Foreign currency translation adjustment</t>
  </si>
  <si>
    <t>Balance at the end of the year</t>
  </si>
  <si>
    <t>Goodwill (Details Textual)</t>
  </si>
  <si>
    <t>Dec. 31, 2018USD ($)</t>
  </si>
  <si>
    <t>Goodwill arising from acquisition of Quanyao</t>
  </si>
  <si>
    <t>Long-Term Investment (Details) - USD ($)</t>
  </si>
  <si>
    <t>Cost</t>
  </si>
  <si>
    <t>Fair value adjustment</t>
  </si>
  <si>
    <t>Total long-term investment</t>
  </si>
  <si>
    <t>Long-Term Investment (Details Textual) - USD ($)</t>
  </si>
  <si>
    <t>Jun. 20, 2016</t>
  </si>
  <si>
    <t>Aug. 14, 2015</t>
  </si>
  <si>
    <t>Apr. 22, 2019</t>
  </si>
  <si>
    <t>Dec. 31, 2015</t>
  </si>
  <si>
    <t>Sep. 28, 2015</t>
  </si>
  <si>
    <t>Aug. 05, 2019</t>
  </si>
  <si>
    <t>Jun. 20, 2019</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Fair value of MOXC common stock</t>
  </si>
  <si>
    <t>Fair value gain recognized</t>
  </si>
  <si>
    <t>Effect of reverse stock split</t>
  </si>
  <si>
    <t>MOXC [Member]</t>
  </si>
  <si>
    <t>Debt instrument, maturity date</t>
  </si>
  <si>
    <t>Oct. 30,
		2015</t>
  </si>
  <si>
    <t>Conversion amount</t>
  </si>
  <si>
    <t>Common stock, reverse stock split</t>
  </si>
  <si>
    <t>1-for-2</t>
  </si>
  <si>
    <t>Conversion of common stock</t>
  </si>
  <si>
    <t>MOXC [Member] | Subsequent Event [Member]</t>
  </si>
  <si>
    <t>MOXC has approved a reverse stock split of the Company's issued and outstanding shares of common stock at a ratio of 1-for-5 (the "Reverse Stock Split"). As a result, 778,200 and 778,200 shares of the MOXC Common Stock are outstanding as of April 22, 2019 and May 12, 2019, respectively.</t>
  </si>
  <si>
    <t>Distribution of common stock shares</t>
  </si>
  <si>
    <t>VWAP [Member]</t>
  </si>
  <si>
    <t>Common Stock for 30 trading day prior to August 14, 2015 is higher than $1.00.</t>
  </si>
  <si>
    <t>Convertible and short-term loans (Details) - USD ($)</t>
  </si>
  <si>
    <t>Repayable within one year</t>
  </si>
  <si>
    <t>Short-term loans-repayable within one year</t>
  </si>
  <si>
    <t>Total term loans</t>
  </si>
  <si>
    <t>Convertible and short-term loans (Details Textual)</t>
  </si>
  <si>
    <t>Nov. 07, 2018USD ($)</t>
  </si>
  <si>
    <t>Apr. 11, 2018USD ($)shares</t>
  </si>
  <si>
    <t>May 05, 2017USD ($)</t>
  </si>
  <si>
    <t>Mar. 24, 2017USD ($)</t>
  </si>
  <si>
    <t>Mar. 15, 2017USD ($)shares</t>
  </si>
  <si>
    <t>Oct. 24, 2018USD ($)</t>
  </si>
  <si>
    <t>Apr. 25, 2018USD ($)</t>
  </si>
  <si>
    <t>Dec. 31, 2019USD ($)</t>
  </si>
  <si>
    <t>Aug. 30, 2019USD ($)</t>
  </si>
  <si>
    <t>Mar. 24, 2017SGD ($)</t>
  </si>
  <si>
    <t>Mar. 15, 2017SGD ($)</t>
  </si>
  <si>
    <t>Convertible Debt [Member]</t>
  </si>
  <si>
    <t>Term Loans (Textual)</t>
  </si>
  <si>
    <t>Interest expense</t>
  </si>
  <si>
    <t>Loans Payable [Member]</t>
  </si>
  <si>
    <t>Term loans</t>
  </si>
  <si>
    <t>Interest rate</t>
  </si>
  <si>
    <t>10.00%</t>
  </si>
  <si>
    <t>Common stock, shares | shares</t>
  </si>
  <si>
    <t>Maturity date</t>
  </si>
  <si>
    <t>Apr. 18,
		2019</t>
  </si>
  <si>
    <t>May 4,
		2018</t>
  </si>
  <si>
    <t>Mar. 23,
		2019</t>
  </si>
  <si>
    <t>Mar. 14,
		2018</t>
  </si>
  <si>
    <t>Term loan, description</t>
  </si>
  <si>
    <t>In the event that the Conversion Right is exercised within seven Business Days immediately following the Maturity Date, the conversion will be based on the share price of $1.00.</t>
  </si>
  <si>
    <t>In the event that the Conversion Right is exercised after the Maturity Date but within seven Business Days immediately following the Extended Maturity Date, the conversion will be based on the share price of $0.60. As of December 31, 2018, the term loan was overdue, and was extended to May 2019.</t>
  </si>
  <si>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t>
  </si>
  <si>
    <t>Loans Payable [Member] | SGD [Member]</t>
  </si>
  <si>
    <t>Short Term Loans [Member]</t>
  </si>
  <si>
    <t>The two short term loans of S$32,900 and S$17,100 are guaranteed by a director of the Company and bear an effective interest rate of 2% and 2% per month, with 12 and 6 equal monthly repayment terms.</t>
  </si>
  <si>
    <t>The two short term loans of S$360,000 and S$100,000 are guaranteed by two directors of the Company and bear an effective interest rate of 1.25% and 4% per month, respectively, with 12 equal monthly repayment terms.</t>
  </si>
  <si>
    <t>Short Term Loans [Member] | SGD [Member]</t>
  </si>
  <si>
    <t>Short Term Loans [Member] | SGD [Member] | Forecast [Member]</t>
  </si>
  <si>
    <t>Short Term Loans One [Member]</t>
  </si>
  <si>
    <t>Short Term Loans One [Member] | SGD [Member]</t>
  </si>
  <si>
    <t>Short Term Loans One [Member] | SGD [Member] | Forecast [Member]</t>
  </si>
  <si>
    <t>Short Term Loans Two [Member] | SGD [Member] | Forecast [Member]</t>
  </si>
  <si>
    <t>Due to Shareholders (Details) - USD ($)</t>
  </si>
  <si>
    <t>Stockholders' Equity (Details) - USD ($)</t>
  </si>
  <si>
    <t>Stockholders' Equity (Textual)</t>
  </si>
  <si>
    <t>Common stock issued for cash, shares</t>
  </si>
  <si>
    <t>Issued value of common stock</t>
  </si>
  <si>
    <t>Net cash consideration</t>
  </si>
  <si>
    <t>Individuals [Member]</t>
  </si>
  <si>
    <t>Issued shares of common stock</t>
  </si>
  <si>
    <t>Taxation (Details) - USD ($)</t>
  </si>
  <si>
    <t>Income tax expense is comprised of:</t>
  </si>
  <si>
    <t>Current income tax</t>
  </si>
  <si>
    <t>Deferred income tax expense (benefit)</t>
  </si>
  <si>
    <t>Total income taxes expense</t>
  </si>
  <si>
    <t>Taxation (Details 1)</t>
  </si>
  <si>
    <t>U.S. statutory rates</t>
  </si>
  <si>
    <t>21.00%</t>
  </si>
  <si>
    <t>Foreign income not recognized in the U.S.</t>
  </si>
  <si>
    <t>(21.00%)</t>
  </si>
  <si>
    <t>Effect of permanent difference</t>
  </si>
  <si>
    <t>[1]</t>
  </si>
  <si>
    <t>2.00%</t>
  </si>
  <si>
    <t>Effective income tax rates</t>
  </si>
  <si>
    <t>0.00%</t>
  </si>
  <si>
    <t>Permanent difference consisted of mainly income tax non-deductible items, income tax penalty and interest.</t>
  </si>
  <si>
    <t>Taxation (Details 2) - USD ($)</t>
  </si>
  <si>
    <t>Unrealized fair value gains on long-term investment</t>
  </si>
  <si>
    <t>Taxation (Details 3) - USD ($)</t>
  </si>
  <si>
    <t>Taxation Details 3Abstract</t>
  </si>
  <si>
    <t>Net operating loss carryforwards in the PRC</t>
  </si>
  <si>
    <t>Net operating loss carryforwards in Singapore</t>
  </si>
  <si>
    <t>Net operating loss carryforwards in the US</t>
  </si>
  <si>
    <t>Less: valuation allowance</t>
  </si>
  <si>
    <t>End of year</t>
  </si>
  <si>
    <t>Taxation (Details Textual) - USD ($)</t>
  </si>
  <si>
    <t>Taxation (Textual)</t>
  </si>
  <si>
    <t>Corporate state income tax rate</t>
  </si>
  <si>
    <t>5.50%</t>
  </si>
  <si>
    <t>Future net operating losses</t>
  </si>
  <si>
    <t>Corporate federal income tax rate</t>
  </si>
  <si>
    <t>Income tax effective rate description</t>
  </si>
  <si>
    <t>Recent U.S. federal tax legislation, commonly referred to as the Tax Cuts and Jobs Act (the "U.S. Tax Reform"), was signed into law on December 22, 2017 and complex changes to the U.S. tax code, including, but not limited to, (1) reducing the U.S. federal corporate tax rate to a flat rate of 21% for periods after December 31, 2017 and (2) requiring a one-time transition tax on certain un-repatriated earnings of foreign subsidiaries that is payable over eight years. As a result of the reduction of the corporate tax rate to 21%, U.S. GAAP require companies to re-value their deferred tax assets and liabilities as of the date of enactment, with resulting tax effects accounted for in the reporting period of enactment. As a result of this revaluation, the Company reduced its pre-valuation allowance deferred tax asset by nil in the year ended December 31, 2017, with a corresponding decrease in the valuation allowance on its net deferred tax assets. The Company has no unrepatriated earnings in any of its foreign subsidiaries as they incurred losses since inception.</t>
  </si>
  <si>
    <t>Future operating income (losses) expiration date</t>
  </si>
  <si>
    <t>Dec. 31,
		2037</t>
  </si>
  <si>
    <t>Interest and penalties accrued</t>
  </si>
  <si>
    <t>Deferred tax assets, valuation allowance</t>
  </si>
  <si>
    <t>GILTI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8.</t>
  </si>
  <si>
    <t>PRC [Member]</t>
  </si>
  <si>
    <t>25.00%</t>
  </si>
  <si>
    <t>Singapore [Member]</t>
  </si>
  <si>
    <t>17.00%</t>
  </si>
  <si>
    <t>Related Party Transactions (Details) - USD ($)</t>
  </si>
  <si>
    <t>Beginning of year</t>
  </si>
  <si>
    <t>Advances (Repayment) for the year, net</t>
  </si>
  <si>
    <t>Related Party Transactions (Details Textual) - USD ($)</t>
  </si>
  <si>
    <t>Related Party Transactions (Textual)</t>
  </si>
  <si>
    <t>Commitments and Contingencies (Details)</t>
  </si>
  <si>
    <t>Further minimum lease payment [Abstract]</t>
  </si>
  <si>
    <t>Total minimum lease payments</t>
  </si>
  <si>
    <t>Commitments and Contingencies (Details Textual) - USD ($)</t>
  </si>
  <si>
    <t>Nov. 05, 2018</t>
  </si>
  <si>
    <t>Apr. 24, 2019</t>
  </si>
  <si>
    <t>Commitments and Contingencies (Textual)</t>
  </si>
  <si>
    <t>Operating lease rent expense</t>
  </si>
  <si>
    <t>Uncontested invoices amount</t>
  </si>
  <si>
    <t>Sustained damages amount</t>
  </si>
  <si>
    <t>RMB [Member]</t>
  </si>
  <si>
    <t>Rental payment, description</t>
  </si>
  <si>
    <t>The rental contract was terminated on July 12, 2018. Due to lapses in rental payment, the latter froze the bank account of Rebel and brought Rebel to court. On April 24, 2019, the Court ruled Rebel to pay a net amount of RMB 164,865.86 (net of deposit RMB 268,957.47), inclusive of late payment interests.</t>
  </si>
  <si>
    <t>Subsequent Events (Details) - USD ($)</t>
  </si>
  <si>
    <t>Jul. 23, 2019</t>
  </si>
  <si>
    <t>Mar. 14, 2019</t>
  </si>
  <si>
    <t>Feb. 19, 2019</t>
  </si>
  <si>
    <t>Feb. 14, 2019</t>
  </si>
  <si>
    <t>Mar. 11, 2018</t>
  </si>
  <si>
    <t>Aug. 30, 2019</t>
  </si>
  <si>
    <t>Apr. 04, 2019</t>
  </si>
  <si>
    <t>Subsequent Event [Member]</t>
  </si>
  <si>
    <t>Subsequent Events (Textual)</t>
  </si>
  <si>
    <t>Subscription agreement, description</t>
  </si>
  <si>
    <t>Aetius Capital signed on March 14, 2019, Aetius Capital is expected to remit $500,000 and fully paid $500,000 on March 13, 2019 in exchange for 500,000 shares of the Company's common stock as determined pursuant to the terms and conditions of the Subscription Agreements. The company unconditionally guaranteed to buy back the shares issued at 150% above the purchase price if the Company failed to list on the NASDAQ stock exchange by December 31, 2019.</t>
  </si>
  <si>
    <t>Subsequent Event [Member] | Service Agreements [Member]</t>
  </si>
  <si>
    <t>Common stock issued employment benefit</t>
  </si>
  <si>
    <t>Common stock issued employment benefit, shares</t>
  </si>
  <si>
    <t>Subsequent Event [Member] | Chief Executive Officer [Member]</t>
  </si>
  <si>
    <t>Subsequent event, description</t>
  </si>
  <si>
    <t>An agreement to advance to the Company a short term loan of $150,000 RMB ($21,808) on February 19, 2019, and was repayable on March 31, 2019 ("Maturity Date"). The Company's CEO shall transfer 200,000 shares of the Company held personally to Guaixingqiu, and grantees to offer at least six fighting-event production contracts valued at $500,000 RMB each to Guaixingqiu pursuant to the terms and conditions of this agreement. On March 29, 2019, the Company repaid $75,000 RMB ($10,904).</t>
  </si>
  <si>
    <t>Subscription Agreements [Member]</t>
  </si>
  <si>
    <t>On January 29, March 11, March 13, March 20, March 29, and April 1 2019, the Company entered into a series of Subscription Agreements (the "Subscription Agreements") with ten individual third party investors (the "Investors"). The Investors are expected to remit $2,674,500 in exchange for 1,617,001 shares of the Company's common stock as determined pursuant to the terms and conditions of the Subscription Agreements.</t>
  </si>
  <si>
    <t>Subscription Agreements [Member] | Subsequent Event [Member]</t>
  </si>
  <si>
    <t>Received from investors</t>
  </si>
  <si>
    <t>Subscription Agreements II [Member]</t>
  </si>
  <si>
    <t>On March 13, May 30, July 12, July 23 and August 9, 2019, the Company entered into a series of Subscription Agreement (the "Subscription Agreements II") with another six third party investor (the "Investors II"). The Investors II are expected to remit $1,302,000 in exchange for 868,001 shares of the Company's common stock as determined pursuant to the terms and conditions of the Subscription Agreement. As of August 30, 2019, the Company received $1,302,000 from those five investors in full payment.</t>
  </si>
  <si>
    <t>Subscription Agreements II [Member] | Subsequent Event [Member]</t>
  </si>
  <si>
    <t>Subscription Agreements III [Member]</t>
  </si>
  <si>
    <t>The Company entered into a Subscription Agreement (the "Subscription Agreement III") with an individual third party investor (the "Investor III"). The Investor is expected to remit $125,000 in exchange for 100,000 shares of the Company's common stock as determined pursuant to the terms and conditions of the Subscription Agree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B20" s="4" t="s">
        <v>35</v>
      </c>
    </row>
    <row r="21" spans="1:4">
      <c r="A21" s="4" t="s">
        <v>36</v>
      </c>
      <c r="B21" s="4" t="s">
        <v>23</v>
      </c>
    </row>
    <row r="22" spans="1:4">
      <c r="A22" s="4" t="s">
        <v>37</v>
      </c>
      <c r="B22" s="4" t="s">
        <v>38</v>
      </c>
    </row>
    <row r="23" spans="1:4">
      <c r="A23" s="4" t="s">
        <v>39</v>
      </c>
      <c r="D23" s="5" t="n">
        <v>111026372</v>
      </c>
    </row>
    <row r="24" spans="1:4">
      <c r="A24" s="4" t="s">
        <v>40</v>
      </c>
      <c r="C24" s="6" t="n">
        <v>52313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86</v>
      </c>
    </row>
    <row r="4" spans="1:2">
      <c r="A4" s="4" t="s">
        <v>14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193</v>
      </c>
    </row>
    <row r="4" spans="1:2">
      <c r="A4" s="4" t="s">
        <v>52</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53</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61</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41321</v>
      </c>
      <c r="C3" s="5" t="n">
        <v>40372</v>
      </c>
    </row>
    <row r="4" spans="1:3">
      <c r="A4" s="4" t="s">
        <v>45</v>
      </c>
      <c r="B4" s="6" t="n">
        <v>10124</v>
      </c>
      <c r="C4" s="4" t="s">
        <v>46</v>
      </c>
    </row>
    <row r="5" spans="1:3">
      <c r="A5" s="4" t="s">
        <v>47</v>
      </c>
      <c r="B5" s="6" t="n">
        <v>35702</v>
      </c>
      <c r="C5" s="6" t="n">
        <v>60905</v>
      </c>
    </row>
    <row r="6" spans="1:3">
      <c r="A6" s="4" t="s">
        <v>48</v>
      </c>
      <c r="B6" s="4" t="s">
        <v>46</v>
      </c>
      <c r="C6" s="6" t="n">
        <v>271142</v>
      </c>
    </row>
    <row r="7" spans="1:3">
      <c r="A7" s="4" t="s">
        <v>49</v>
      </c>
      <c r="B7" s="6" t="n">
        <v>87147</v>
      </c>
      <c r="C7" s="6" t="n">
        <v>372419</v>
      </c>
    </row>
    <row r="8" spans="1:3">
      <c r="A8" s="4" t="s">
        <v>50</v>
      </c>
      <c r="B8" s="6" t="n">
        <v>23846</v>
      </c>
      <c r="C8" s="6" t="n">
        <v>31469</v>
      </c>
    </row>
    <row r="9" spans="1:3">
      <c r="A9" s="4" t="s">
        <v>51</v>
      </c>
      <c r="B9" s="6" t="n">
        <v>83667</v>
      </c>
      <c r="C9" s="6" t="n">
        <v>98625</v>
      </c>
    </row>
    <row r="10" spans="1:3">
      <c r="A10" s="4" t="s">
        <v>52</v>
      </c>
      <c r="B10" s="4" t="s">
        <v>46</v>
      </c>
      <c r="C10" s="6" t="n">
        <v>6719542</v>
      </c>
    </row>
    <row r="11" spans="1:3">
      <c r="A11" s="4" t="s">
        <v>53</v>
      </c>
      <c r="B11" s="6" t="n">
        <v>1326831</v>
      </c>
      <c r="C11" s="6" t="n">
        <v>14980350</v>
      </c>
    </row>
    <row r="12" spans="1:3">
      <c r="A12" s="4" t="s">
        <v>54</v>
      </c>
      <c r="B12" s="6" t="n">
        <v>1521491</v>
      </c>
      <c r="C12" s="6" t="n">
        <v>22202405</v>
      </c>
    </row>
    <row r="13" spans="1:3">
      <c r="A13" s="3" t="s">
        <v>55</v>
      </c>
    </row>
    <row r="14" spans="1:3">
      <c r="A14" s="4" t="s">
        <v>56</v>
      </c>
      <c r="B14" s="6" t="n">
        <v>449600</v>
      </c>
      <c r="C14" s="6" t="n">
        <v>495391</v>
      </c>
    </row>
    <row r="15" spans="1:3">
      <c r="A15" s="4" t="s">
        <v>57</v>
      </c>
      <c r="B15" s="6" t="n">
        <v>296576</v>
      </c>
      <c r="C15" s="4" t="s">
        <v>46</v>
      </c>
    </row>
    <row r="16" spans="1:3">
      <c r="A16" s="4" t="s">
        <v>58</v>
      </c>
      <c r="B16" s="6" t="n">
        <v>102237</v>
      </c>
      <c r="C16" s="6" t="n">
        <v>29258</v>
      </c>
    </row>
    <row r="17" spans="1:3">
      <c r="A17" s="4" t="s">
        <v>59</v>
      </c>
      <c r="B17" s="6" t="n">
        <v>1185207</v>
      </c>
      <c r="C17" s="6" t="n">
        <v>329602</v>
      </c>
    </row>
    <row r="18" spans="1:3">
      <c r="A18" s="4" t="s">
        <v>60</v>
      </c>
      <c r="B18" s="4" t="s">
        <v>46</v>
      </c>
      <c r="C18" s="6" t="n">
        <v>30000</v>
      </c>
    </row>
    <row r="19" spans="1:3">
      <c r="A19" s="4" t="s">
        <v>61</v>
      </c>
      <c r="B19" s="6" t="n">
        <v>2849410</v>
      </c>
      <c r="C19" s="6" t="n">
        <v>1178675</v>
      </c>
    </row>
    <row r="20" spans="1:3">
      <c r="A20" s="4" t="s">
        <v>62</v>
      </c>
      <c r="B20" s="6" t="n">
        <v>60653</v>
      </c>
      <c r="C20" s="6" t="n">
        <v>48526</v>
      </c>
    </row>
    <row r="21" spans="1:3">
      <c r="A21" s="4" t="s">
        <v>63</v>
      </c>
      <c r="B21" s="6" t="n">
        <v>4943683</v>
      </c>
      <c r="C21" s="6" t="n">
        <v>2111452</v>
      </c>
    </row>
    <row r="22" spans="1:3">
      <c r="A22" s="4" t="s">
        <v>64</v>
      </c>
      <c r="B22" s="6" t="n">
        <v>278634</v>
      </c>
      <c r="C22" s="6" t="n">
        <v>3145874</v>
      </c>
    </row>
    <row r="23" spans="1:3">
      <c r="A23" s="4" t="s">
        <v>65</v>
      </c>
      <c r="B23" s="6" t="n">
        <v>5222317</v>
      </c>
      <c r="C23" s="6" t="n">
        <v>5257326</v>
      </c>
    </row>
    <row r="24" spans="1:3">
      <c r="A24" s="4" t="s">
        <v>66</v>
      </c>
      <c r="B24" s="4" t="s">
        <v>46</v>
      </c>
      <c r="C24" s="4" t="s">
        <v>46</v>
      </c>
    </row>
    <row r="25" spans="1:3">
      <c r="A25" s="3" t="s">
        <v>67</v>
      </c>
    </row>
    <row r="26" spans="1:3">
      <c r="A26" s="4" t="s">
        <v>68</v>
      </c>
      <c r="B26" s="4" t="s">
        <v>46</v>
      </c>
      <c r="C26" s="4" t="s">
        <v>46</v>
      </c>
    </row>
    <row r="27" spans="1:3">
      <c r="A27" s="4" t="s">
        <v>69</v>
      </c>
      <c r="B27" s="6" t="n">
        <v>4832</v>
      </c>
      <c r="C27" s="6" t="n">
        <v>4280</v>
      </c>
    </row>
    <row r="28" spans="1:3">
      <c r="A28" s="4" t="s">
        <v>70</v>
      </c>
      <c r="B28" s="6" t="n">
        <v>11384592</v>
      </c>
      <c r="C28" s="6" t="n">
        <v>7585435</v>
      </c>
    </row>
    <row r="29" spans="1:3">
      <c r="A29" s="4" t="s">
        <v>71</v>
      </c>
      <c r="B29" s="6" t="n">
        <v>-8370529</v>
      </c>
      <c r="C29" s="6" t="n">
        <v>5283484</v>
      </c>
    </row>
    <row r="30" spans="1:3">
      <c r="A30" s="4" t="s">
        <v>72</v>
      </c>
      <c r="B30" s="6" t="n">
        <v>-6719721</v>
      </c>
      <c r="C30" s="6" t="n">
        <v>4071880</v>
      </c>
    </row>
    <row r="31" spans="1:3">
      <c r="A31" s="4" t="s">
        <v>73</v>
      </c>
      <c r="B31" s="6" t="n">
        <v>-3700826</v>
      </c>
      <c r="C31" s="6" t="n">
        <v>16945079</v>
      </c>
    </row>
    <row r="32" spans="1:3">
      <c r="A32" s="4" t="s">
        <v>74</v>
      </c>
      <c r="B32" s="5" t="n">
        <v>1521491</v>
      </c>
      <c r="C32" s="5" t="n">
        <v>22202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4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194</v>
      </c>
      <c r="B16" s="4" t="s">
        <v>248</v>
      </c>
    </row>
    <row r="17" spans="1:2">
      <c r="A17" s="4" t="s">
        <v>52</v>
      </c>
      <c r="B17" s="4" t="s">
        <v>249</v>
      </c>
    </row>
    <row r="18" spans="1:2">
      <c r="A18" s="4" t="s">
        <v>250</v>
      </c>
      <c r="B18" s="4" t="s">
        <v>251</v>
      </c>
    </row>
    <row r="19" spans="1:2">
      <c r="A19" s="4" t="s">
        <v>141</v>
      </c>
      <c r="B19" s="4" t="s">
        <v>252</v>
      </c>
    </row>
    <row r="20" spans="1:2">
      <c r="A20" s="4" t="s">
        <v>53</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2</v>
      </c>
    </row>
    <row r="2" spans="1:3">
      <c r="A2" s="3" t="s">
        <v>76</v>
      </c>
    </row>
    <row r="3" spans="1:3">
      <c r="A3" s="4" t="s">
        <v>77</v>
      </c>
      <c r="B3" s="7" t="n">
        <v>0.0001</v>
      </c>
      <c r="C3" s="7" t="n">
        <v>0.0001</v>
      </c>
    </row>
    <row r="4" spans="1:3">
      <c r="A4" s="4" t="s">
        <v>78</v>
      </c>
      <c r="B4" s="6" t="n">
        <v>100000000</v>
      </c>
      <c r="C4" s="6" t="n">
        <v>100000000</v>
      </c>
    </row>
    <row r="5" spans="1:3">
      <c r="A5" s="4" t="s">
        <v>79</v>
      </c>
      <c r="B5" s="4" t="s">
        <v>46</v>
      </c>
      <c r="C5" s="4" t="s">
        <v>46</v>
      </c>
    </row>
    <row r="6" spans="1:3">
      <c r="A6" s="4" t="s">
        <v>80</v>
      </c>
      <c r="B6" s="4" t="s">
        <v>46</v>
      </c>
      <c r="C6" s="4" t="s">
        <v>46</v>
      </c>
    </row>
    <row r="7" spans="1:3">
      <c r="A7" s="4" t="s">
        <v>81</v>
      </c>
      <c r="B7" s="7" t="n">
        <v>0.0001</v>
      </c>
      <c r="C7" s="7" t="n">
        <v>0.0001</v>
      </c>
    </row>
    <row r="8" spans="1:3">
      <c r="A8" s="4" t="s">
        <v>82</v>
      </c>
      <c r="B8" s="6" t="n">
        <v>500000000</v>
      </c>
      <c r="C8" s="6" t="n">
        <v>500000000</v>
      </c>
    </row>
    <row r="9" spans="1:3">
      <c r="A9" s="4" t="s">
        <v>83</v>
      </c>
      <c r="B9" s="6" t="n">
        <v>48319986</v>
      </c>
      <c r="C9" s="6" t="n">
        <v>42797008</v>
      </c>
    </row>
    <row r="10" spans="1:3">
      <c r="A10" s="4" t="s">
        <v>84</v>
      </c>
      <c r="B10" s="6" t="n">
        <v>48319986</v>
      </c>
      <c r="C10" s="6" t="n">
        <v>42797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317</v>
      </c>
      <c r="B1" s="2" t="s">
        <v>318</v>
      </c>
      <c r="C1" s="2" t="s">
        <v>1</v>
      </c>
    </row>
    <row r="2" spans="1:5">
      <c r="B2" s="2" t="s">
        <v>319</v>
      </c>
      <c r="C2" s="2" t="s">
        <v>2</v>
      </c>
      <c r="D2" s="2" t="s">
        <v>320</v>
      </c>
      <c r="E2" s="2" t="s">
        <v>321</v>
      </c>
    </row>
    <row r="3" spans="1:5">
      <c r="A3" s="3" t="s">
        <v>322</v>
      </c>
    </row>
    <row r="4" spans="1:5">
      <c r="A4" s="4" t="s">
        <v>323</v>
      </c>
      <c r="D4" s="4" t="s">
        <v>324</v>
      </c>
    </row>
    <row r="5" spans="1:5">
      <c r="A5" s="4" t="s">
        <v>325</v>
      </c>
      <c r="B5" s="4" t="s">
        <v>326</v>
      </c>
    </row>
    <row r="6" spans="1:5">
      <c r="A6" s="4" t="s">
        <v>327</v>
      </c>
      <c r="C6" s="4" t="s">
        <v>328</v>
      </c>
    </row>
    <row r="7" spans="1:5">
      <c r="A7" s="4" t="s">
        <v>329</v>
      </c>
      <c r="C7" s="4" t="s">
        <v>330</v>
      </c>
    </row>
    <row r="8" spans="1:5">
      <c r="A8" s="4" t="s">
        <v>331</v>
      </c>
      <c r="E8" s="4" t="s">
        <v>332</v>
      </c>
    </row>
    <row r="9" spans="1:5">
      <c r="A9" s="4" t="s">
        <v>333</v>
      </c>
    </row>
    <row r="10" spans="1:5">
      <c r="A10" s="3" t="s">
        <v>322</v>
      </c>
    </row>
    <row r="11" spans="1:5">
      <c r="A11" s="4" t="s">
        <v>323</v>
      </c>
      <c r="B11" s="4" t="s">
        <v>324</v>
      </c>
    </row>
    <row r="12" spans="1:5">
      <c r="A12" s="4" t="s">
        <v>334</v>
      </c>
    </row>
    <row r="13" spans="1:5">
      <c r="A13" s="3" t="s">
        <v>322</v>
      </c>
    </row>
    <row r="14" spans="1:5">
      <c r="A14" s="4" t="s">
        <v>335</v>
      </c>
      <c r="B14" s="6" t="n">
        <v>20700000</v>
      </c>
    </row>
    <row r="15" spans="1:5">
      <c r="A15" s="4" t="s">
        <v>323</v>
      </c>
      <c r="B1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6</v>
      </c>
      <c r="B1" s="2" t="s">
        <v>1</v>
      </c>
    </row>
    <row r="2" spans="1:3">
      <c r="B2" s="2" t="s">
        <v>2</v>
      </c>
      <c r="C2" s="2" t="s">
        <v>42</v>
      </c>
    </row>
    <row r="3" spans="1:3">
      <c r="A3" s="3" t="s">
        <v>337</v>
      </c>
    </row>
    <row r="4" spans="1:3">
      <c r="A4" s="4" t="s">
        <v>338</v>
      </c>
      <c r="B4" s="5" t="n">
        <v>223783</v>
      </c>
      <c r="C4" s="5" t="n">
        <v>393185</v>
      </c>
    </row>
    <row r="5" spans="1:3">
      <c r="A5" s="4" t="s">
        <v>339</v>
      </c>
    </row>
    <row r="6" spans="1:3">
      <c r="A6" s="3" t="s">
        <v>337</v>
      </c>
    </row>
    <row r="7" spans="1:3">
      <c r="A7" s="4" t="s">
        <v>338</v>
      </c>
      <c r="B7" s="6" t="n">
        <v>222271</v>
      </c>
      <c r="C7" s="6" t="n">
        <v>393185</v>
      </c>
    </row>
    <row r="8" spans="1:3">
      <c r="A8" s="4" t="s">
        <v>340</v>
      </c>
    </row>
    <row r="9" spans="1:3">
      <c r="A9" s="3" t="s">
        <v>337</v>
      </c>
    </row>
    <row r="10" spans="1:3">
      <c r="A10" s="4" t="s">
        <v>338</v>
      </c>
      <c r="B10" s="5" t="n">
        <v>1512</v>
      </c>
      <c r="C10" s="4" t="s">
        <v>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341</v>
      </c>
      <c r="B1" s="2" t="s">
        <v>1</v>
      </c>
    </row>
    <row r="2" spans="1:2">
      <c r="B2" s="2" t="s">
        <v>2</v>
      </c>
    </row>
    <row r="3" spans="1:2">
      <c r="A3" s="4" t="s">
        <v>342</v>
      </c>
    </row>
    <row r="4" spans="1:2">
      <c r="A4" s="3" t="s">
        <v>269</v>
      </c>
    </row>
    <row r="5" spans="1:2">
      <c r="A5" s="4" t="s">
        <v>343</v>
      </c>
      <c r="B5" s="4" t="s">
        <v>344</v>
      </c>
    </row>
    <row r="6" spans="1:2">
      <c r="A6" s="4" t="s">
        <v>345</v>
      </c>
    </row>
    <row r="7" spans="1:2">
      <c r="A7" s="3" t="s">
        <v>269</v>
      </c>
    </row>
    <row r="8" spans="1:2">
      <c r="A8" s="4" t="s">
        <v>343</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21"/>
  </cols>
  <sheetData>
    <row r="1" spans="1:4">
      <c r="A1" s="1" t="s">
        <v>347</v>
      </c>
      <c r="B1" s="2" t="s">
        <v>348</v>
      </c>
      <c r="C1" s="2" t="s">
        <v>349</v>
      </c>
      <c r="D1" s="2" t="s">
        <v>350</v>
      </c>
    </row>
    <row r="2" spans="1:4">
      <c r="A2" s="3" t="s">
        <v>351</v>
      </c>
    </row>
    <row r="3" spans="1:4">
      <c r="A3" s="4" t="s">
        <v>352</v>
      </c>
      <c r="C3" s="5" t="n">
        <v>4856536</v>
      </c>
      <c r="D3" s="5" t="n">
        <v>1739033</v>
      </c>
    </row>
    <row r="4" spans="1:4">
      <c r="A4" s="4" t="s">
        <v>147</v>
      </c>
      <c r="C4" s="6" t="n">
        <v>-4480190</v>
      </c>
      <c r="D4" s="6" t="n">
        <v>-3498642</v>
      </c>
    </row>
    <row r="5" spans="1:4">
      <c r="A5" s="4" t="s">
        <v>159</v>
      </c>
      <c r="C5" s="6" t="n">
        <v>4537729</v>
      </c>
      <c r="D5" s="6" t="n">
        <v>3484711</v>
      </c>
    </row>
    <row r="6" spans="1:4">
      <c r="A6" s="4" t="s">
        <v>353</v>
      </c>
      <c r="C6" s="5" t="n">
        <v>-8370529</v>
      </c>
      <c r="D6" s="6" t="n">
        <v>5283484</v>
      </c>
    </row>
    <row r="7" spans="1:4">
      <c r="A7" s="4" t="s">
        <v>354</v>
      </c>
      <c r="D7" s="6" t="n">
        <v>6719542</v>
      </c>
    </row>
    <row r="8" spans="1:4">
      <c r="A8" s="4" t="s">
        <v>355</v>
      </c>
      <c r="B8" s="4" t="s">
        <v>356</v>
      </c>
      <c r="C8" s="4" t="s">
        <v>357</v>
      </c>
    </row>
    <row r="9" spans="1:4">
      <c r="A9" s="4" t="s">
        <v>358</v>
      </c>
      <c r="C9" s="6" t="n">
        <v>1</v>
      </c>
    </row>
    <row r="10" spans="1:4">
      <c r="A10" s="4" t="s">
        <v>229</v>
      </c>
      <c r="C10" s="5" t="n">
        <v>466752</v>
      </c>
      <c r="D10" s="5" t="n">
        <v>301605</v>
      </c>
    </row>
    <row r="11" spans="1:4">
      <c r="A11" s="4" t="s">
        <v>359</v>
      </c>
    </row>
    <row r="12" spans="1:4">
      <c r="A12" s="3" t="s">
        <v>351</v>
      </c>
    </row>
    <row r="13" spans="1:4">
      <c r="A13" s="4" t="s">
        <v>360</v>
      </c>
      <c r="C13" s="4" t="s">
        <v>361</v>
      </c>
    </row>
    <row r="14" spans="1:4">
      <c r="A14" s="4" t="s">
        <v>362</v>
      </c>
    </row>
    <row r="15" spans="1:4">
      <c r="A15" s="3" t="s">
        <v>351</v>
      </c>
    </row>
    <row r="16" spans="1:4">
      <c r="A16" s="4" t="s">
        <v>360</v>
      </c>
      <c r="C16" s="4" t="s">
        <v>361</v>
      </c>
    </row>
    <row r="17" spans="1:4">
      <c r="A17" s="4" t="s">
        <v>363</v>
      </c>
    </row>
    <row r="18" spans="1:4">
      <c r="A18" s="3" t="s">
        <v>351</v>
      </c>
    </row>
    <row r="19" spans="1:4">
      <c r="A19" s="4" t="s">
        <v>364</v>
      </c>
      <c r="D19" s="4" t="s">
        <v>365</v>
      </c>
    </row>
    <row r="20" spans="1:4">
      <c r="A20" s="4" t="s">
        <v>366</v>
      </c>
    </row>
    <row r="21" spans="1:4">
      <c r="A21" s="3" t="s">
        <v>351</v>
      </c>
    </row>
    <row r="22" spans="1:4">
      <c r="A22" s="4" t="s">
        <v>364</v>
      </c>
      <c r="C22" s="4" t="s">
        <v>324</v>
      </c>
    </row>
    <row r="23" spans="1:4">
      <c r="A23" s="4" t="s">
        <v>367</v>
      </c>
    </row>
    <row r="24" spans="1:4">
      <c r="A24" s="3" t="s">
        <v>351</v>
      </c>
    </row>
    <row r="25" spans="1:4">
      <c r="A25" s="4" t="s">
        <v>354</v>
      </c>
      <c r="C25" s="5" t="n">
        <v>6719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2</v>
      </c>
    </row>
    <row r="3" spans="1:3">
      <c r="A3" s="3" t="s">
        <v>86</v>
      </c>
    </row>
    <row r="4" spans="1:3">
      <c r="A4" s="4" t="s">
        <v>87</v>
      </c>
      <c r="B4" s="5" t="n">
        <v>223783</v>
      </c>
      <c r="C4" s="5" t="n">
        <v>393185</v>
      </c>
    </row>
    <row r="5" spans="1:3">
      <c r="A5" s="3" t="s">
        <v>88</v>
      </c>
    </row>
    <row r="6" spans="1:3">
      <c r="A6" s="4" t="s">
        <v>89</v>
      </c>
      <c r="B6" s="6" t="n">
        <v>-1878123</v>
      </c>
      <c r="C6" s="4" t="s">
        <v>46</v>
      </c>
    </row>
    <row r="7" spans="1:3">
      <c r="A7" s="4" t="s">
        <v>90</v>
      </c>
      <c r="B7" s="6" t="n">
        <v>-39876</v>
      </c>
      <c r="C7" s="6" t="n">
        <v>-31278</v>
      </c>
    </row>
    <row r="8" spans="1:3">
      <c r="A8" s="4" t="s">
        <v>91</v>
      </c>
      <c r="B8" s="6" t="n">
        <v>-5186646</v>
      </c>
      <c r="C8" s="6" t="n">
        <v>-2484187</v>
      </c>
    </row>
    <row r="9" spans="1:3">
      <c r="A9" s="4" t="s">
        <v>92</v>
      </c>
      <c r="B9" s="6" t="n">
        <v>-6880862</v>
      </c>
      <c r="C9" s="6" t="n">
        <v>-2122280</v>
      </c>
    </row>
    <row r="10" spans="1:3">
      <c r="A10" s="3" t="s">
        <v>93</v>
      </c>
    </row>
    <row r="11" spans="1:3">
      <c r="A11" s="4" t="s">
        <v>94</v>
      </c>
      <c r="B11" s="6" t="n">
        <v>-6509942</v>
      </c>
      <c r="C11" s="4" t="s">
        <v>46</v>
      </c>
    </row>
    <row r="12" spans="1:3">
      <c r="A12" s="4" t="s">
        <v>95</v>
      </c>
      <c r="B12" s="6" t="n">
        <v>-50492</v>
      </c>
      <c r="C12" s="6" t="n">
        <v>-29258</v>
      </c>
    </row>
    <row r="13" spans="1:3">
      <c r="A13" s="4" t="s">
        <v>96</v>
      </c>
      <c r="B13" s="6" t="n">
        <v>-141393</v>
      </c>
      <c r="C13" s="6" t="n">
        <v>-263</v>
      </c>
    </row>
    <row r="14" spans="1:3">
      <c r="A14" s="4" t="s">
        <v>97</v>
      </c>
      <c r="B14" s="6" t="n">
        <v>8921</v>
      </c>
      <c r="C14" s="6" t="n">
        <v>962</v>
      </c>
    </row>
    <row r="15" spans="1:3">
      <c r="A15" s="4" t="s">
        <v>98</v>
      </c>
      <c r="B15" s="6" t="n">
        <v>-60230</v>
      </c>
      <c r="C15" s="6" t="n">
        <v>-20</v>
      </c>
    </row>
    <row r="16" spans="1:3">
      <c r="A16" s="4" t="s">
        <v>99</v>
      </c>
      <c r="B16" s="6" t="n">
        <v>-6753136</v>
      </c>
      <c r="C16" s="6" t="n">
        <v>-28579</v>
      </c>
    </row>
    <row r="17" spans="1:3">
      <c r="A17" s="4" t="s">
        <v>100</v>
      </c>
      <c r="B17" s="6" t="n">
        <v>-13633998</v>
      </c>
      <c r="C17" s="6" t="n">
        <v>-2150859</v>
      </c>
    </row>
    <row r="18" spans="1:3">
      <c r="A18" s="4" t="s">
        <v>101</v>
      </c>
      <c r="B18" s="6" t="n">
        <v>-20015</v>
      </c>
      <c r="C18" s="6" t="n">
        <v>-44507</v>
      </c>
    </row>
    <row r="19" spans="1:3">
      <c r="A19" s="4" t="s">
        <v>102</v>
      </c>
      <c r="B19" s="6" t="n">
        <v>-13654013</v>
      </c>
      <c r="C19" s="6" t="n">
        <v>-2195366</v>
      </c>
    </row>
    <row r="20" spans="1:3">
      <c r="A20" s="3" t="s">
        <v>103</v>
      </c>
    </row>
    <row r="21" spans="1:3">
      <c r="A21" s="4" t="s">
        <v>104</v>
      </c>
      <c r="B21" s="6" t="n">
        <v>-5321</v>
      </c>
      <c r="C21" s="6" t="n">
        <v>16196</v>
      </c>
    </row>
    <row r="22" spans="1:3">
      <c r="A22" s="4" t="s">
        <v>105</v>
      </c>
      <c r="B22" s="6" t="n">
        <v>-10786280</v>
      </c>
      <c r="C22" s="6" t="n">
        <v>1068080</v>
      </c>
    </row>
    <row r="23" spans="1:3">
      <c r="A23" s="4" t="s">
        <v>106</v>
      </c>
      <c r="B23" s="6" t="n">
        <v>-10791601</v>
      </c>
      <c r="C23" s="6" t="n">
        <v>1084276</v>
      </c>
    </row>
    <row r="24" spans="1:3">
      <c r="A24" s="4" t="s">
        <v>107</v>
      </c>
      <c r="B24" s="5" t="n">
        <v>-24445614</v>
      </c>
      <c r="C24" s="5" t="n">
        <v>-1111090</v>
      </c>
    </row>
    <row r="25" spans="1:3">
      <c r="A25" s="3" t="s">
        <v>108</v>
      </c>
    </row>
    <row r="26" spans="1:3">
      <c r="A26" s="4" t="s">
        <v>109</v>
      </c>
      <c r="B26" s="8" t="n">
        <v>-0.29</v>
      </c>
      <c r="C26" s="8" t="n">
        <v>-0.08</v>
      </c>
    </row>
    <row r="27" spans="1:3">
      <c r="A27" s="4" t="s">
        <v>110</v>
      </c>
      <c r="B27" s="6" t="n">
        <v>46612320</v>
      </c>
      <c r="C27" s="6" t="n">
        <v>28283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68</v>
      </c>
      <c r="B1" s="2" t="s">
        <v>369</v>
      </c>
    </row>
    <row r="2" spans="1:2">
      <c r="A2" s="3" t="s">
        <v>370</v>
      </c>
    </row>
    <row r="3" spans="1:2">
      <c r="A3" s="4" t="s">
        <v>371</v>
      </c>
      <c r="B3" s="5" t="n">
        <v>4175000</v>
      </c>
    </row>
    <row r="4" spans="1:2">
      <c r="A4" s="4" t="s">
        <v>372</v>
      </c>
      <c r="B4" s="6" t="n">
        <v>2825000</v>
      </c>
    </row>
    <row r="5" spans="1:2">
      <c r="A5" s="4" t="s">
        <v>373</v>
      </c>
      <c r="B5" s="5"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74</v>
      </c>
      <c r="B1" s="2" t="s">
        <v>2</v>
      </c>
      <c r="C1" s="2" t="s">
        <v>42</v>
      </c>
      <c r="D1" s="2" t="s">
        <v>375</v>
      </c>
      <c r="E1" s="2" t="s">
        <v>321</v>
      </c>
    </row>
    <row r="2" spans="1:5">
      <c r="A2" s="3" t="s">
        <v>376</v>
      </c>
    </row>
    <row r="3" spans="1:5">
      <c r="A3" s="4" t="s">
        <v>44</v>
      </c>
      <c r="E3" s="5" t="n">
        <v>1870</v>
      </c>
    </row>
    <row r="4" spans="1:5">
      <c r="A4" s="4" t="s">
        <v>377</v>
      </c>
      <c r="E4" s="6" t="n">
        <v>10992</v>
      </c>
    </row>
    <row r="5" spans="1:5">
      <c r="A5" s="4" t="s">
        <v>378</v>
      </c>
      <c r="E5" s="6" t="n">
        <v>168367</v>
      </c>
    </row>
    <row r="6" spans="1:5">
      <c r="A6" s="4" t="s">
        <v>379</v>
      </c>
      <c r="E6" s="6" t="n">
        <v>94914</v>
      </c>
    </row>
    <row r="7" spans="1:5">
      <c r="A7" s="4" t="s">
        <v>50</v>
      </c>
      <c r="E7" s="6" t="n">
        <v>4315</v>
      </c>
    </row>
    <row r="8" spans="1:5">
      <c r="A8" s="4" t="s">
        <v>380</v>
      </c>
      <c r="E8" s="6" t="n">
        <v>280458</v>
      </c>
    </row>
    <row r="9" spans="1:5">
      <c r="A9" s="4" t="s">
        <v>52</v>
      </c>
      <c r="B9" s="4" t="s">
        <v>46</v>
      </c>
      <c r="C9" s="5" t="n">
        <v>6719542</v>
      </c>
      <c r="D9" s="4" t="s">
        <v>46</v>
      </c>
      <c r="E9" s="6" t="n">
        <v>6719542</v>
      </c>
    </row>
    <row r="10" spans="1:5">
      <c r="A10" s="4" t="s">
        <v>118</v>
      </c>
      <c r="E10" s="5" t="n">
        <v>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381</v>
      </c>
      <c r="B1" s="2" t="s">
        <v>1</v>
      </c>
    </row>
    <row r="2" spans="1:5">
      <c r="B2" s="2" t="s">
        <v>2</v>
      </c>
      <c r="C2" s="2" t="s">
        <v>42</v>
      </c>
      <c r="D2" s="2" t="s">
        <v>375</v>
      </c>
      <c r="E2" s="2" t="s">
        <v>321</v>
      </c>
    </row>
    <row r="3" spans="1:5">
      <c r="A3" s="3" t="s">
        <v>382</v>
      </c>
    </row>
    <row r="4" spans="1:5">
      <c r="A4" s="4" t="s">
        <v>383</v>
      </c>
      <c r="B4" s="4" t="s">
        <v>384</v>
      </c>
    </row>
    <row r="5" spans="1:5">
      <c r="A5" s="4" t="s">
        <v>331</v>
      </c>
      <c r="E5" s="4" t="s">
        <v>332</v>
      </c>
    </row>
    <row r="6" spans="1:5">
      <c r="A6" s="4" t="s">
        <v>52</v>
      </c>
      <c r="B6" s="4" t="s">
        <v>46</v>
      </c>
      <c r="C6" s="5" t="n">
        <v>6719542</v>
      </c>
      <c r="D6" s="4" t="s">
        <v>46</v>
      </c>
      <c r="E6" s="5" t="n">
        <v>6719542</v>
      </c>
    </row>
    <row r="7" spans="1:5">
      <c r="A7" s="4" t="s">
        <v>354</v>
      </c>
      <c r="C7" s="5" t="n">
        <v>6719542</v>
      </c>
    </row>
    <row r="8" spans="1:5">
      <c r="A8" s="4" t="s">
        <v>367</v>
      </c>
    </row>
    <row r="9" spans="1:5">
      <c r="A9" s="3" t="s">
        <v>382</v>
      </c>
    </row>
    <row r="10" spans="1:5">
      <c r="A10" s="4" t="s">
        <v>354</v>
      </c>
      <c r="B10" s="5" t="n">
        <v>67195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5</v>
      </c>
      <c r="B1" s="2" t="s">
        <v>2</v>
      </c>
      <c r="C1" s="2" t="s">
        <v>42</v>
      </c>
    </row>
    <row r="2" spans="1:3">
      <c r="A2" s="3" t="s">
        <v>186</v>
      </c>
    </row>
    <row r="3" spans="1:3">
      <c r="A3" s="4" t="s">
        <v>144</v>
      </c>
      <c r="B3" s="5" t="n">
        <v>307166</v>
      </c>
      <c r="C3" s="5" t="n">
        <v>60905</v>
      </c>
    </row>
    <row r="4" spans="1:3">
      <c r="A4" s="4" t="s">
        <v>386</v>
      </c>
      <c r="B4" s="6" t="n">
        <v>-271464</v>
      </c>
      <c r="C4" s="4" t="s">
        <v>46</v>
      </c>
    </row>
    <row r="5" spans="1:3">
      <c r="A5" s="4" t="s">
        <v>47</v>
      </c>
      <c r="B5" s="5" t="n">
        <v>35072</v>
      </c>
      <c r="C5" s="5" t="n">
        <v>609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7</v>
      </c>
      <c r="B1" s="2" t="s">
        <v>1</v>
      </c>
    </row>
    <row r="2" spans="1:3">
      <c r="B2" s="2" t="s">
        <v>2</v>
      </c>
      <c r="C2" s="2" t="s">
        <v>42</v>
      </c>
    </row>
    <row r="3" spans="1:3">
      <c r="A3" s="3" t="s">
        <v>186</v>
      </c>
    </row>
    <row r="4" spans="1:3">
      <c r="A4" s="4" t="s">
        <v>388</v>
      </c>
      <c r="B4" s="4" t="s">
        <v>46</v>
      </c>
      <c r="C4" s="4" t="s">
        <v>46</v>
      </c>
    </row>
    <row r="5" spans="1:3">
      <c r="A5" s="4" t="s">
        <v>389</v>
      </c>
      <c r="B5" s="6" t="n">
        <v>282356</v>
      </c>
      <c r="C5" s="4" t="s">
        <v>46</v>
      </c>
    </row>
    <row r="6" spans="1:3">
      <c r="A6" s="4" t="s">
        <v>390</v>
      </c>
      <c r="B6" s="6" t="n">
        <v>-10892</v>
      </c>
    </row>
    <row r="7" spans="1:3">
      <c r="A7" s="4" t="s">
        <v>391</v>
      </c>
      <c r="B7" s="5" t="n">
        <v>271464</v>
      </c>
      <c r="C7"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2</v>
      </c>
      <c r="B1" s="2" t="s">
        <v>2</v>
      </c>
      <c r="C1" s="2" t="s">
        <v>42</v>
      </c>
    </row>
    <row r="2" spans="1:3">
      <c r="A2" s="3" t="s">
        <v>189</v>
      </c>
    </row>
    <row r="3" spans="1:3">
      <c r="A3" s="4" t="s">
        <v>393</v>
      </c>
      <c r="B3" s="5" t="n">
        <v>135010</v>
      </c>
      <c r="C3" s="5" t="n">
        <v>103126</v>
      </c>
    </row>
    <row r="4" spans="1:3">
      <c r="A4" s="4" t="s">
        <v>394</v>
      </c>
      <c r="B4" s="6" t="n">
        <v>-111164</v>
      </c>
      <c r="C4" s="6" t="n">
        <v>-71657</v>
      </c>
    </row>
    <row r="5" spans="1:3">
      <c r="A5" s="4" t="s">
        <v>395</v>
      </c>
      <c r="B5" s="5" t="n">
        <v>23846</v>
      </c>
      <c r="C5" s="5" t="n">
        <v>31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6</v>
      </c>
      <c r="B1" s="2" t="s">
        <v>1</v>
      </c>
    </row>
    <row r="2" spans="1:3">
      <c r="B2" s="2" t="s">
        <v>2</v>
      </c>
      <c r="C2" s="2" t="s">
        <v>42</v>
      </c>
    </row>
    <row r="3" spans="1:3">
      <c r="A3" s="3" t="s">
        <v>397</v>
      </c>
    </row>
    <row r="4" spans="1:3">
      <c r="A4" s="4" t="s">
        <v>398</v>
      </c>
      <c r="B4" s="5" t="n">
        <v>26595</v>
      </c>
      <c r="C4" s="5" t="n">
        <v>183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9</v>
      </c>
      <c r="B1" s="2" t="s">
        <v>2</v>
      </c>
      <c r="C1" s="2" t="s">
        <v>42</v>
      </c>
    </row>
    <row r="2" spans="1:3">
      <c r="A2" s="3" t="s">
        <v>400</v>
      </c>
    </row>
    <row r="3" spans="1:3">
      <c r="A3" s="4" t="s">
        <v>401</v>
      </c>
      <c r="B3" s="5" t="n">
        <v>148150</v>
      </c>
      <c r="C3" s="5" t="n">
        <v>150919</v>
      </c>
    </row>
    <row r="4" spans="1:3">
      <c r="A4" s="4" t="s">
        <v>402</v>
      </c>
      <c r="B4" s="6" t="n">
        <v>-64483</v>
      </c>
      <c r="C4" s="6" t="n">
        <v>-52294</v>
      </c>
    </row>
    <row r="5" spans="1:3">
      <c r="A5" s="4" t="s">
        <v>403</v>
      </c>
      <c r="B5" s="6" t="n">
        <v>83667</v>
      </c>
      <c r="C5" s="6" t="n">
        <v>98625</v>
      </c>
    </row>
    <row r="6" spans="1:3">
      <c r="A6" s="4" t="s">
        <v>404</v>
      </c>
    </row>
    <row r="7" spans="1:3">
      <c r="A7" s="3" t="s">
        <v>400</v>
      </c>
    </row>
    <row r="8" spans="1:3">
      <c r="A8" s="4" t="s">
        <v>401</v>
      </c>
      <c r="B8" s="6" t="n">
        <v>16663</v>
      </c>
      <c r="C8" s="6" t="n">
        <v>16974</v>
      </c>
    </row>
    <row r="9" spans="1:3">
      <c r="A9" s="4" t="s">
        <v>362</v>
      </c>
    </row>
    <row r="10" spans="1:3">
      <c r="A10" s="3" t="s">
        <v>400</v>
      </c>
    </row>
    <row r="11" spans="1:3">
      <c r="A11" s="4" t="s">
        <v>401</v>
      </c>
      <c r="B11" s="5" t="n">
        <v>131487</v>
      </c>
      <c r="C11" s="5" t="n">
        <v>133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5</v>
      </c>
      <c r="B1" s="2" t="s">
        <v>2</v>
      </c>
      <c r="C1" s="2" t="s">
        <v>42</v>
      </c>
    </row>
    <row r="2" spans="1:3">
      <c r="A2" s="3" t="s">
        <v>193</v>
      </c>
    </row>
    <row r="3" spans="1:3">
      <c r="A3" s="4" t="s">
        <v>406</v>
      </c>
      <c r="B3" s="5" t="n">
        <v>13281</v>
      </c>
    </row>
    <row r="4" spans="1:3">
      <c r="A4" s="4" t="s">
        <v>407</v>
      </c>
      <c r="B4" s="6" t="n">
        <v>13281</v>
      </c>
    </row>
    <row r="5" spans="1:3">
      <c r="A5" s="4" t="s">
        <v>408</v>
      </c>
      <c r="B5" s="6" t="n">
        <v>13281</v>
      </c>
    </row>
    <row r="6" spans="1:3">
      <c r="A6" s="4" t="s">
        <v>409</v>
      </c>
      <c r="B6" s="6" t="n">
        <v>13281</v>
      </c>
    </row>
    <row r="7" spans="1:3">
      <c r="A7" s="4" t="s">
        <v>410</v>
      </c>
      <c r="B7" s="6" t="n">
        <v>30543</v>
      </c>
    </row>
    <row r="8" spans="1:3">
      <c r="A8" s="4" t="s">
        <v>403</v>
      </c>
      <c r="B8" s="5" t="n">
        <v>83667</v>
      </c>
      <c r="C8" s="5" t="n">
        <v>98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1</v>
      </c>
      <c r="B1" s="2" t="s">
        <v>1</v>
      </c>
    </row>
    <row r="2" spans="1:3">
      <c r="B2" s="2" t="s">
        <v>2</v>
      </c>
      <c r="C2" s="2" t="s">
        <v>42</v>
      </c>
    </row>
    <row r="3" spans="1:3">
      <c r="A3" s="3" t="s">
        <v>412</v>
      </c>
    </row>
    <row r="4" spans="1:3">
      <c r="A4" s="4" t="s">
        <v>413</v>
      </c>
      <c r="B4" s="5" t="n">
        <v>13281</v>
      </c>
      <c r="C4" s="5" t="n">
        <v>12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2</v>
      </c>
    </row>
    <row r="3" spans="1:3">
      <c r="A3" s="3" t="s">
        <v>86</v>
      </c>
    </row>
    <row r="4" spans="1:3">
      <c r="A4" s="4" t="s">
        <v>112</v>
      </c>
      <c r="B4" s="5" t="n">
        <v>2867239</v>
      </c>
      <c r="C4" s="5" t="n">
        <v>-1538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4</v>
      </c>
      <c r="B1" s="2" t="s">
        <v>1</v>
      </c>
    </row>
    <row r="2" spans="1:3">
      <c r="B2" s="2" t="s">
        <v>2</v>
      </c>
      <c r="C2" s="2" t="s">
        <v>42</v>
      </c>
    </row>
    <row r="3" spans="1:3">
      <c r="A3" s="3" t="s">
        <v>193</v>
      </c>
    </row>
    <row r="4" spans="1:3">
      <c r="A4" s="4" t="s">
        <v>415</v>
      </c>
      <c r="B4" s="5" t="n">
        <v>6719542</v>
      </c>
      <c r="C4" s="4" t="s">
        <v>46</v>
      </c>
    </row>
    <row r="5" spans="1:3">
      <c r="A5" s="4" t="s">
        <v>416</v>
      </c>
      <c r="C5" s="6" t="n">
        <v>6719542</v>
      </c>
    </row>
    <row r="6" spans="1:3">
      <c r="A6" s="4" t="s">
        <v>141</v>
      </c>
      <c r="B6" s="6" t="n">
        <v>-6509942</v>
      </c>
      <c r="C6" s="4" t="s">
        <v>46</v>
      </c>
    </row>
    <row r="7" spans="1:3">
      <c r="A7" s="4" t="s">
        <v>417</v>
      </c>
      <c r="B7" s="6" t="n">
        <v>-209600</v>
      </c>
    </row>
    <row r="8" spans="1:3">
      <c r="A8" s="4" t="s">
        <v>418</v>
      </c>
      <c r="B8" s="4" t="s">
        <v>46</v>
      </c>
      <c r="C8" s="5" t="n">
        <v>6719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9</v>
      </c>
      <c r="B1" s="2" t="s">
        <v>1</v>
      </c>
    </row>
    <row r="2" spans="1:2">
      <c r="B2" s="2" t="s">
        <v>420</v>
      </c>
    </row>
    <row r="3" spans="1:2">
      <c r="A3" s="3" t="s">
        <v>193</v>
      </c>
    </row>
    <row r="4" spans="1:2">
      <c r="A4" s="4" t="s">
        <v>421</v>
      </c>
      <c r="B4" s="5" t="n">
        <v>6719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2</v>
      </c>
      <c r="B1" s="2" t="s">
        <v>2</v>
      </c>
      <c r="C1" s="2" t="s">
        <v>42</v>
      </c>
    </row>
    <row r="2" spans="1:3">
      <c r="A2" s="3" t="s">
        <v>198</v>
      </c>
    </row>
    <row r="3" spans="1:3">
      <c r="A3" s="4" t="s">
        <v>423</v>
      </c>
      <c r="B3" s="5" t="n">
        <v>7782000</v>
      </c>
      <c r="C3" s="5" t="n">
        <v>7782000</v>
      </c>
    </row>
    <row r="4" spans="1:3">
      <c r="A4" s="4" t="s">
        <v>424</v>
      </c>
      <c r="B4" s="6" t="n">
        <v>-6455169</v>
      </c>
      <c r="C4" s="6" t="n">
        <v>7198350</v>
      </c>
    </row>
    <row r="5" spans="1:3">
      <c r="A5" s="4" t="s">
        <v>425</v>
      </c>
      <c r="B5" s="5" t="n">
        <v>1326831</v>
      </c>
      <c r="C5" s="5" t="n">
        <v>14980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6"/>
    <col customWidth="1" max="2" min="2" width="14"/>
    <col customWidth="1" max="3" min="3" width="79"/>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26</v>
      </c>
      <c r="B1" s="2" t="s">
        <v>427</v>
      </c>
      <c r="C1" s="2" t="s">
        <v>428</v>
      </c>
      <c r="D1" s="2" t="s">
        <v>429</v>
      </c>
      <c r="E1" s="2" t="s">
        <v>430</v>
      </c>
      <c r="F1" s="2" t="s">
        <v>431</v>
      </c>
      <c r="G1" s="2" t="s">
        <v>319</v>
      </c>
      <c r="H1" s="2" t="s">
        <v>2</v>
      </c>
      <c r="I1" s="2" t="s">
        <v>42</v>
      </c>
      <c r="J1" s="2" t="s">
        <v>432</v>
      </c>
      <c r="K1" s="2" t="s">
        <v>433</v>
      </c>
      <c r="L1" s="2" t="s">
        <v>375</v>
      </c>
    </row>
    <row r="2" spans="1:12">
      <c r="A2" s="3" t="s">
        <v>434</v>
      </c>
    </row>
    <row r="3" spans="1:12">
      <c r="A3" s="4" t="s">
        <v>435</v>
      </c>
      <c r="G3" s="5" t="n">
        <v>7782000</v>
      </c>
    </row>
    <row r="4" spans="1:12">
      <c r="A4" s="4" t="s">
        <v>436</v>
      </c>
      <c r="G4" s="5" t="n">
        <v>1</v>
      </c>
    </row>
    <row r="5" spans="1:12">
      <c r="A5" s="4" t="s">
        <v>437</v>
      </c>
      <c r="G5" s="4" t="s">
        <v>438</v>
      </c>
    </row>
    <row r="6" spans="1:12">
      <c r="A6" s="4" t="s">
        <v>81</v>
      </c>
      <c r="H6" s="7" t="n">
        <v>0.0001</v>
      </c>
      <c r="I6" s="7" t="n">
        <v>0.0001</v>
      </c>
    </row>
    <row r="7" spans="1:12">
      <c r="A7" s="4" t="s">
        <v>84</v>
      </c>
      <c r="H7" s="6" t="n">
        <v>48319986</v>
      </c>
      <c r="I7" s="6" t="n">
        <v>42797008</v>
      </c>
    </row>
    <row r="8" spans="1:12">
      <c r="A8" s="4" t="s">
        <v>439</v>
      </c>
      <c r="H8" s="9" t="n">
        <v>0.341</v>
      </c>
      <c r="I8" s="8" t="n">
        <v>3.85</v>
      </c>
    </row>
    <row r="9" spans="1:12">
      <c r="A9" s="4" t="s">
        <v>440</v>
      </c>
      <c r="H9" s="5" t="n">
        <v>-13653519</v>
      </c>
      <c r="I9" s="5" t="n">
        <v>2606970</v>
      </c>
    </row>
    <row r="10" spans="1:12">
      <c r="A10" s="4" t="s">
        <v>441</v>
      </c>
      <c r="B10" s="5" t="n">
        <v>3891000</v>
      </c>
    </row>
    <row r="11" spans="1:12">
      <c r="A11" s="4" t="s">
        <v>442</v>
      </c>
    </row>
    <row r="12" spans="1:12">
      <c r="A12" s="3" t="s">
        <v>434</v>
      </c>
    </row>
    <row r="13" spans="1:12">
      <c r="A13" s="4" t="s">
        <v>443</v>
      </c>
      <c r="G13" s="4" t="s">
        <v>444</v>
      </c>
    </row>
    <row r="14" spans="1:12">
      <c r="A14" s="4" t="s">
        <v>445</v>
      </c>
      <c r="C14" s="5" t="n">
        <v>3891000</v>
      </c>
      <c r="F14" s="5" t="n">
        <v>3891000</v>
      </c>
    </row>
    <row r="15" spans="1:12">
      <c r="A15" s="4" t="s">
        <v>446</v>
      </c>
      <c r="B15" s="4" t="s">
        <v>447</v>
      </c>
    </row>
    <row r="16" spans="1:12">
      <c r="A16" s="4" t="s">
        <v>84</v>
      </c>
      <c r="I16" s="6" t="n">
        <v>3891000</v>
      </c>
      <c r="L16" s="6" t="n">
        <v>3891000</v>
      </c>
    </row>
    <row r="17" spans="1:12">
      <c r="A17" s="4" t="s">
        <v>448</v>
      </c>
      <c r="C17" s="6" t="n">
        <v>3891000</v>
      </c>
      <c r="E17" s="6" t="n">
        <v>7782000</v>
      </c>
      <c r="F17" s="6" t="n">
        <v>3891000</v>
      </c>
    </row>
    <row r="18" spans="1:12">
      <c r="A18" s="4" t="s">
        <v>449</v>
      </c>
    </row>
    <row r="19" spans="1:12">
      <c r="A19" s="3" t="s">
        <v>434</v>
      </c>
    </row>
    <row r="20" spans="1:12">
      <c r="A20" s="4" t="s">
        <v>446</v>
      </c>
      <c r="D20" s="4" t="s">
        <v>450</v>
      </c>
    </row>
    <row r="21" spans="1:12">
      <c r="A21" s="4" t="s">
        <v>451</v>
      </c>
      <c r="K21" s="6" t="n">
        <v>778200</v>
      </c>
    </row>
    <row r="22" spans="1:12">
      <c r="A22" s="4" t="s">
        <v>81</v>
      </c>
      <c r="K22" s="9" t="n">
        <v>0.001</v>
      </c>
    </row>
    <row r="23" spans="1:12">
      <c r="A23" s="4" t="s">
        <v>84</v>
      </c>
      <c r="J23" s="4" t="s">
        <v>46</v>
      </c>
    </row>
    <row r="24" spans="1:12">
      <c r="A24" s="4" t="s">
        <v>452</v>
      </c>
    </row>
    <row r="25" spans="1:12">
      <c r="A25" s="3" t="s">
        <v>434</v>
      </c>
    </row>
    <row r="26" spans="1:12">
      <c r="A26" s="4" t="s">
        <v>436</v>
      </c>
      <c r="C26" s="5" t="n">
        <v>1</v>
      </c>
    </row>
    <row r="27" spans="1:12">
      <c r="A27" s="4" t="s">
        <v>437</v>
      </c>
      <c r="C27" s="4" t="s">
        <v>453</v>
      </c>
    </row>
    <row r="28" spans="1:12">
      <c r="A28" s="4" t="s">
        <v>445</v>
      </c>
      <c r="C28" s="5" t="n">
        <v>389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4</v>
      </c>
      <c r="B1" s="2" t="s">
        <v>2</v>
      </c>
      <c r="C1" s="2" t="s">
        <v>42</v>
      </c>
    </row>
    <row r="2" spans="1:3">
      <c r="A2" s="3" t="s">
        <v>201</v>
      </c>
    </row>
    <row r="3" spans="1:3">
      <c r="A3" s="4" t="s">
        <v>455</v>
      </c>
      <c r="B3" s="5" t="n">
        <v>449600</v>
      </c>
      <c r="C3" s="5" t="n">
        <v>495391</v>
      </c>
    </row>
    <row r="4" spans="1:3">
      <c r="A4" s="4" t="s">
        <v>456</v>
      </c>
      <c r="B4" s="6" t="n">
        <v>296576</v>
      </c>
      <c r="C4" s="4" t="s">
        <v>46</v>
      </c>
    </row>
    <row r="5" spans="1:3">
      <c r="A5" s="4" t="s">
        <v>457</v>
      </c>
      <c r="B5" s="5" t="n">
        <v>746176</v>
      </c>
      <c r="C5" s="5" t="n">
        <v>495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27"/>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458</v>
      </c>
      <c r="B1" s="2" t="s">
        <v>459</v>
      </c>
      <c r="C1" s="2" t="s">
        <v>460</v>
      </c>
      <c r="D1" s="2" t="s">
        <v>461</v>
      </c>
      <c r="E1" s="2" t="s">
        <v>462</v>
      </c>
      <c r="F1" s="2" t="s">
        <v>463</v>
      </c>
      <c r="G1" s="2" t="s">
        <v>464</v>
      </c>
      <c r="H1" s="2" t="s">
        <v>465</v>
      </c>
      <c r="I1" s="2" t="s">
        <v>466</v>
      </c>
      <c r="J1" s="2" t="s">
        <v>420</v>
      </c>
      <c r="K1" s="2" t="s">
        <v>350</v>
      </c>
      <c r="L1" s="2" t="s">
        <v>467</v>
      </c>
      <c r="M1" s="2" t="s">
        <v>468</v>
      </c>
      <c r="N1" s="2" t="s">
        <v>469</v>
      </c>
    </row>
    <row r="2" spans="1:14">
      <c r="A2" s="4" t="s">
        <v>470</v>
      </c>
    </row>
    <row r="3" spans="1:14">
      <c r="A3" s="3" t="s">
        <v>471</v>
      </c>
    </row>
    <row r="4" spans="1:14">
      <c r="A4" s="4" t="s">
        <v>472</v>
      </c>
      <c r="I4" s="5" t="n">
        <v>141393</v>
      </c>
      <c r="J4" s="5" t="n">
        <v>263</v>
      </c>
    </row>
    <row r="5" spans="1:14">
      <c r="A5" s="4" t="s">
        <v>473</v>
      </c>
    </row>
    <row r="6" spans="1:14">
      <c r="A6" s="3" t="s">
        <v>471</v>
      </c>
    </row>
    <row r="7" spans="1:14">
      <c r="A7" s="4" t="s">
        <v>472</v>
      </c>
      <c r="J7" s="5" t="n">
        <v>119260</v>
      </c>
      <c r="K7" s="5" t="n">
        <v>263</v>
      </c>
    </row>
    <row r="8" spans="1:14">
      <c r="A8" s="4" t="s">
        <v>474</v>
      </c>
      <c r="C8" s="5" t="n">
        <v>73404</v>
      </c>
      <c r="D8" s="5" t="n">
        <v>300000</v>
      </c>
      <c r="E8" s="5" t="n">
        <v>142856</v>
      </c>
      <c r="F8" s="5" t="n">
        <v>35715</v>
      </c>
    </row>
    <row r="9" spans="1:14">
      <c r="A9" s="4" t="s">
        <v>475</v>
      </c>
      <c r="C9" s="4" t="s">
        <v>476</v>
      </c>
      <c r="D9" s="4" t="s">
        <v>476</v>
      </c>
      <c r="E9" s="4" t="s">
        <v>476</v>
      </c>
      <c r="F9" s="4" t="s">
        <v>476</v>
      </c>
    </row>
    <row r="10" spans="1:14">
      <c r="A10" s="4" t="s">
        <v>477</v>
      </c>
      <c r="C10" s="6" t="n">
        <v>75750</v>
      </c>
      <c r="F10" s="6" t="n">
        <v>71430</v>
      </c>
    </row>
    <row r="11" spans="1:14">
      <c r="A11" s="4" t="s">
        <v>478</v>
      </c>
      <c r="C11" s="4" t="s">
        <v>479</v>
      </c>
      <c r="D11" s="4" t="s">
        <v>480</v>
      </c>
      <c r="E11" s="4" t="s">
        <v>481</v>
      </c>
      <c r="F11" s="4" t="s">
        <v>482</v>
      </c>
    </row>
    <row r="12" spans="1:14">
      <c r="A12" s="4" t="s">
        <v>483</v>
      </c>
      <c r="C12" s="4" t="s">
        <v>484</v>
      </c>
      <c r="D12" s="4" t="s">
        <v>485</v>
      </c>
      <c r="E12" s="4" t="s">
        <v>486</v>
      </c>
    </row>
    <row r="13" spans="1:14">
      <c r="A13" s="4" t="s">
        <v>487</v>
      </c>
    </row>
    <row r="14" spans="1:14">
      <c r="A14" s="3" t="s">
        <v>471</v>
      </c>
    </row>
    <row r="15" spans="1:14">
      <c r="A15" s="4" t="s">
        <v>474</v>
      </c>
      <c r="C15" s="5" t="n">
        <v>100000</v>
      </c>
      <c r="M15" s="5" t="n">
        <v>200000</v>
      </c>
      <c r="N15" s="5" t="n">
        <v>50000</v>
      </c>
    </row>
    <row r="16" spans="1:14">
      <c r="A16" s="4" t="s">
        <v>488</v>
      </c>
    </row>
    <row r="17" spans="1:14">
      <c r="A17" s="3" t="s">
        <v>471</v>
      </c>
    </row>
    <row r="18" spans="1:14">
      <c r="A18" s="4" t="s">
        <v>474</v>
      </c>
      <c r="B18" s="5" t="n">
        <v>24800</v>
      </c>
      <c r="G18" s="5" t="n">
        <v>32900</v>
      </c>
      <c r="H18" s="5" t="n">
        <v>271368</v>
      </c>
    </row>
    <row r="19" spans="1:14">
      <c r="A19" s="4" t="s">
        <v>483</v>
      </c>
      <c r="B19" s="4" t="s">
        <v>489</v>
      </c>
      <c r="G19" s="4" t="s">
        <v>489</v>
      </c>
      <c r="H19" s="4" t="s">
        <v>490</v>
      </c>
    </row>
    <row r="20" spans="1:14">
      <c r="A20" s="4" t="s">
        <v>491</v>
      </c>
    </row>
    <row r="21" spans="1:14">
      <c r="A21" s="3" t="s">
        <v>471</v>
      </c>
    </row>
    <row r="22" spans="1:14">
      <c r="A22" s="4" t="s">
        <v>474</v>
      </c>
      <c r="B22" s="5" t="n">
        <v>24800</v>
      </c>
      <c r="G22" s="5" t="n">
        <v>32900</v>
      </c>
      <c r="H22" s="5" t="n">
        <v>360000</v>
      </c>
    </row>
    <row r="23" spans="1:14">
      <c r="A23" s="4" t="s">
        <v>492</v>
      </c>
    </row>
    <row r="24" spans="1:14">
      <c r="A24" s="3" t="s">
        <v>471</v>
      </c>
    </row>
    <row r="25" spans="1:14">
      <c r="A25" s="4" t="s">
        <v>474</v>
      </c>
      <c r="L25" s="5" t="n">
        <v>101718</v>
      </c>
    </row>
    <row r="26" spans="1:14">
      <c r="A26" s="4" t="s">
        <v>493</v>
      </c>
    </row>
    <row r="27" spans="1:14">
      <c r="A27" s="3" t="s">
        <v>471</v>
      </c>
    </row>
    <row r="28" spans="1:14">
      <c r="A28" s="4" t="s">
        <v>474</v>
      </c>
      <c r="B28" s="6" t="n">
        <v>12890</v>
      </c>
      <c r="G28" s="6" t="n">
        <v>12890</v>
      </c>
      <c r="H28" s="6" t="n">
        <v>75380</v>
      </c>
    </row>
    <row r="29" spans="1:14">
      <c r="A29" s="4" t="s">
        <v>494</v>
      </c>
    </row>
    <row r="30" spans="1:14">
      <c r="A30" s="3" t="s">
        <v>471</v>
      </c>
    </row>
    <row r="31" spans="1:14">
      <c r="A31" s="4" t="s">
        <v>474</v>
      </c>
      <c r="B31" s="5" t="n">
        <v>17100</v>
      </c>
      <c r="G31" s="5" t="n">
        <v>17100</v>
      </c>
      <c r="H31" s="5" t="n">
        <v>100000</v>
      </c>
    </row>
    <row r="32" spans="1:14">
      <c r="A32" s="4" t="s">
        <v>495</v>
      </c>
    </row>
    <row r="33" spans="1:14">
      <c r="A33" s="3" t="s">
        <v>471</v>
      </c>
    </row>
    <row r="34" spans="1:14">
      <c r="A34" s="4" t="s">
        <v>474</v>
      </c>
      <c r="L34" s="6" t="n">
        <v>8200</v>
      </c>
    </row>
    <row r="35" spans="1:14">
      <c r="A35" s="4" t="s">
        <v>496</v>
      </c>
    </row>
    <row r="36" spans="1:14">
      <c r="A36" s="3" t="s">
        <v>471</v>
      </c>
    </row>
    <row r="37" spans="1:14">
      <c r="A37" s="4" t="s">
        <v>474</v>
      </c>
      <c r="L37" s="5" t="n">
        <v>51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97</v>
      </c>
      <c r="B1" s="2" t="s">
        <v>2</v>
      </c>
      <c r="C1" s="2" t="s">
        <v>42</v>
      </c>
    </row>
    <row r="2" spans="1:3">
      <c r="A2" s="3" t="s">
        <v>204</v>
      </c>
    </row>
    <row r="3" spans="1:3">
      <c r="A3" s="4" t="s">
        <v>61</v>
      </c>
      <c r="B3" s="5" t="n">
        <v>2849410</v>
      </c>
      <c r="C3" s="5" t="n">
        <v>1178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8</v>
      </c>
      <c r="B1" s="2" t="s">
        <v>1</v>
      </c>
    </row>
    <row r="2" spans="1:3">
      <c r="B2" s="2" t="s">
        <v>2</v>
      </c>
      <c r="C2" s="2" t="s">
        <v>42</v>
      </c>
    </row>
    <row r="3" spans="1:3">
      <c r="A3" s="3" t="s">
        <v>499</v>
      </c>
    </row>
    <row r="4" spans="1:3">
      <c r="A4" s="4" t="s">
        <v>500</v>
      </c>
      <c r="B4" s="6" t="n">
        <v>4202600</v>
      </c>
    </row>
    <row r="5" spans="1:3">
      <c r="A5" s="4" t="s">
        <v>501</v>
      </c>
      <c r="B5" s="5" t="n">
        <v>2609331</v>
      </c>
      <c r="C5" s="5" t="n">
        <v>3019715</v>
      </c>
    </row>
    <row r="6" spans="1:3">
      <c r="A6" s="4" t="s">
        <v>502</v>
      </c>
      <c r="B6" s="5" t="n">
        <v>2609331</v>
      </c>
    </row>
    <row r="7" spans="1:3">
      <c r="A7" s="4" t="s">
        <v>503</v>
      </c>
    </row>
    <row r="8" spans="1:3">
      <c r="A8" s="3" t="s">
        <v>499</v>
      </c>
    </row>
    <row r="9" spans="1:3">
      <c r="A9" s="4" t="s">
        <v>504</v>
      </c>
      <c r="B9" s="6" t="n">
        <v>1320378</v>
      </c>
    </row>
    <row r="10" spans="1:3">
      <c r="A10" s="4" t="s">
        <v>501</v>
      </c>
      <c r="B10" s="5" t="n">
        <v>11903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05</v>
      </c>
      <c r="B1" s="2" t="s">
        <v>1</v>
      </c>
    </row>
    <row r="2" spans="1:3">
      <c r="B2" s="2" t="s">
        <v>2</v>
      </c>
      <c r="C2" s="2" t="s">
        <v>42</v>
      </c>
    </row>
    <row r="3" spans="1:3">
      <c r="A3" s="3" t="s">
        <v>506</v>
      </c>
    </row>
    <row r="4" spans="1:3">
      <c r="A4" s="4" t="s">
        <v>507</v>
      </c>
      <c r="B4" s="5" t="n">
        <v>20015</v>
      </c>
      <c r="C4" s="5" t="n">
        <v>44507</v>
      </c>
    </row>
    <row r="5" spans="1:3">
      <c r="A5" s="4" t="s">
        <v>508</v>
      </c>
      <c r="B5" s="4" t="s">
        <v>46</v>
      </c>
      <c r="C5" s="4" t="s">
        <v>46</v>
      </c>
    </row>
    <row r="6" spans="1:3">
      <c r="A6" s="4" t="s">
        <v>509</v>
      </c>
      <c r="B6" s="5" t="n">
        <v>20015</v>
      </c>
      <c r="C6" s="5" t="n">
        <v>44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s>
  <sheetData>
    <row r="1" spans="1:4">
      <c r="A1" s="1" t="s">
        <v>510</v>
      </c>
      <c r="C1" s="2" t="s">
        <v>1</v>
      </c>
    </row>
    <row r="2" spans="1:4">
      <c r="C2" s="2" t="s">
        <v>2</v>
      </c>
      <c r="D2" s="2" t="s">
        <v>42</v>
      </c>
    </row>
    <row r="3" spans="1:4">
      <c r="A3" s="3" t="s">
        <v>211</v>
      </c>
    </row>
    <row r="4" spans="1:4">
      <c r="A4" s="4" t="s">
        <v>511</v>
      </c>
      <c r="C4" s="4" t="s">
        <v>512</v>
      </c>
      <c r="D4" s="4" t="s">
        <v>512</v>
      </c>
    </row>
    <row r="5" spans="1:4">
      <c r="A5" s="4" t="s">
        <v>513</v>
      </c>
      <c r="C5" s="4" t="s">
        <v>514</v>
      </c>
      <c r="D5" s="4" t="s">
        <v>514</v>
      </c>
    </row>
    <row r="6" spans="1:4">
      <c r="A6" s="4" t="s">
        <v>515</v>
      </c>
      <c r="B6" s="4" t="s">
        <v>516</v>
      </c>
      <c r="C6" s="4" t="s">
        <v>46</v>
      </c>
      <c r="D6" s="4" t="s">
        <v>517</v>
      </c>
    </row>
    <row r="7" spans="1:4">
      <c r="A7" s="4" t="s">
        <v>518</v>
      </c>
      <c r="C7" s="4" t="s">
        <v>519</v>
      </c>
      <c r="D7" s="4" t="s">
        <v>517</v>
      </c>
    </row>
    <row r="8" spans="1:4"/>
    <row r="9" spans="1:4">
      <c r="A9" s="4" t="s">
        <v>516</v>
      </c>
      <c r="B9" s="4" t="s">
        <v>520</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39"/>
    <col customWidth="1" max="6" min="6" width="13"/>
  </cols>
  <sheetData>
    <row r="1" spans="1:6">
      <c r="A1" s="1" t="s">
        <v>113</v>
      </c>
      <c r="B1" s="2" t="s">
        <v>114</v>
      </c>
      <c r="C1" s="2" t="s">
        <v>115</v>
      </c>
      <c r="D1" s="2" t="s">
        <v>116</v>
      </c>
      <c r="E1" s="2" t="s">
        <v>117</v>
      </c>
      <c r="F1" s="2" t="s">
        <v>118</v>
      </c>
    </row>
    <row r="2" spans="1:6">
      <c r="A2" s="4" t="s">
        <v>119</v>
      </c>
      <c r="B2" s="5" t="n">
        <v>2300</v>
      </c>
      <c r="C2" s="5" t="n">
        <v>47700</v>
      </c>
      <c r="D2" s="5" t="n">
        <v>7478850</v>
      </c>
      <c r="E2" s="5" t="n">
        <v>2987604</v>
      </c>
      <c r="F2" s="5" t="n">
        <v>10516454</v>
      </c>
    </row>
    <row r="3" spans="1:6">
      <c r="A3" s="4" t="s">
        <v>120</v>
      </c>
      <c r="B3" s="6" t="n">
        <v>23000118</v>
      </c>
    </row>
    <row r="4" spans="1:6">
      <c r="A4" s="4" t="s">
        <v>102</v>
      </c>
      <c r="B4" s="4" t="s">
        <v>46</v>
      </c>
      <c r="C4" s="4" t="s">
        <v>46</v>
      </c>
      <c r="D4" s="6" t="n">
        <v>-2195366</v>
      </c>
      <c r="E4" s="4" t="s">
        <v>46</v>
      </c>
      <c r="F4" s="6" t="n">
        <v>-2195366</v>
      </c>
    </row>
    <row r="5" spans="1:6">
      <c r="A5" s="4" t="s">
        <v>121</v>
      </c>
      <c r="B5" s="5" t="n">
        <v>1200</v>
      </c>
      <c r="C5" s="6" t="n">
        <v>4173800</v>
      </c>
      <c r="F5" s="6" t="n">
        <v>4175000</v>
      </c>
    </row>
    <row r="6" spans="1:6">
      <c r="A6" s="4" t="s">
        <v>122</v>
      </c>
      <c r="B6" s="6" t="n">
        <v>12000000</v>
      </c>
    </row>
    <row r="7" spans="1:6">
      <c r="A7" s="4" t="s">
        <v>123</v>
      </c>
      <c r="B7" s="5" t="n">
        <v>713</v>
      </c>
      <c r="C7" s="6" t="n">
        <v>3019002</v>
      </c>
      <c r="F7" s="6" t="n">
        <v>3019715</v>
      </c>
    </row>
    <row r="8" spans="1:6">
      <c r="A8" s="4" t="s">
        <v>124</v>
      </c>
      <c r="B8" s="6" t="n">
        <v>7131890</v>
      </c>
    </row>
    <row r="9" spans="1:6">
      <c r="A9" s="4" t="s">
        <v>125</v>
      </c>
      <c r="B9" s="5" t="n">
        <v>67</v>
      </c>
      <c r="C9" s="6" t="n">
        <v>344933</v>
      </c>
      <c r="D9" s="4" t="s">
        <v>46</v>
      </c>
      <c r="E9" s="4" t="s">
        <v>46</v>
      </c>
      <c r="F9" s="6" t="n">
        <v>345000</v>
      </c>
    </row>
    <row r="10" spans="1:6">
      <c r="A10" s="4" t="s">
        <v>126</v>
      </c>
      <c r="B10" s="6" t="n">
        <v>665000</v>
      </c>
    </row>
    <row r="11" spans="1:6">
      <c r="A11" s="4" t="s">
        <v>127</v>
      </c>
      <c r="B11" s="4" t="s">
        <v>46</v>
      </c>
      <c r="C11" s="4" t="s">
        <v>46</v>
      </c>
      <c r="D11" s="4" t="s">
        <v>46</v>
      </c>
      <c r="E11" s="6" t="n">
        <v>1068080</v>
      </c>
      <c r="F11" s="6" t="n">
        <v>1068080</v>
      </c>
    </row>
    <row r="12" spans="1:6">
      <c r="A12" s="4" t="s">
        <v>128</v>
      </c>
      <c r="B12" s="4" t="s">
        <v>46</v>
      </c>
      <c r="C12" s="4" t="s">
        <v>46</v>
      </c>
      <c r="D12" s="4" t="s">
        <v>46</v>
      </c>
      <c r="E12" s="6" t="n">
        <v>16196</v>
      </c>
      <c r="F12" s="6" t="n">
        <v>16196</v>
      </c>
    </row>
    <row r="13" spans="1:6">
      <c r="A13" s="4" t="s">
        <v>129</v>
      </c>
      <c r="B13" s="5" t="n">
        <v>4280</v>
      </c>
      <c r="C13" s="6" t="n">
        <v>7585435</v>
      </c>
      <c r="D13" s="6" t="n">
        <v>5283484</v>
      </c>
      <c r="E13" s="6" t="n">
        <v>4071880</v>
      </c>
      <c r="F13" s="6" t="n">
        <v>16945079</v>
      </c>
    </row>
    <row r="14" spans="1:6">
      <c r="A14" s="4" t="s">
        <v>130</v>
      </c>
      <c r="B14" s="6" t="n">
        <v>42797008</v>
      </c>
    </row>
    <row r="15" spans="1:6">
      <c r="A15" s="4" t="s">
        <v>102</v>
      </c>
      <c r="B15" s="4" t="s">
        <v>46</v>
      </c>
      <c r="C15" s="4" t="s">
        <v>46</v>
      </c>
      <c r="D15" s="6" t="n">
        <v>-13654013</v>
      </c>
      <c r="E15" s="4" t="s">
        <v>46</v>
      </c>
      <c r="F15" s="6" t="n">
        <v>-13654013</v>
      </c>
    </row>
    <row r="16" spans="1:6">
      <c r="A16" s="4" t="s">
        <v>123</v>
      </c>
      <c r="B16" s="5" t="n">
        <v>420</v>
      </c>
      <c r="C16" s="6" t="n">
        <v>2608911</v>
      </c>
      <c r="D16" s="4" t="s">
        <v>46</v>
      </c>
      <c r="E16" s="4" t="s">
        <v>46</v>
      </c>
      <c r="F16" s="6" t="n">
        <v>2609331</v>
      </c>
    </row>
    <row r="17" spans="1:6">
      <c r="A17" s="4" t="s">
        <v>124</v>
      </c>
      <c r="B17" s="6" t="n">
        <v>4202600</v>
      </c>
    </row>
    <row r="18" spans="1:6">
      <c r="A18" s="4" t="s">
        <v>125</v>
      </c>
      <c r="B18" s="5" t="n">
        <v>290</v>
      </c>
      <c r="C18" s="6" t="n">
        <v>1190246</v>
      </c>
      <c r="D18" s="4" t="s">
        <v>46</v>
      </c>
      <c r="E18" s="4" t="s">
        <v>46</v>
      </c>
      <c r="F18" s="6" t="n">
        <v>1190378</v>
      </c>
    </row>
    <row r="19" spans="1:6">
      <c r="A19" s="4" t="s">
        <v>126</v>
      </c>
      <c r="B19" s="6" t="n">
        <v>1320378</v>
      </c>
    </row>
    <row r="20" spans="1:6">
      <c r="A20" s="4" t="s">
        <v>127</v>
      </c>
      <c r="B20" s="4" t="s">
        <v>46</v>
      </c>
      <c r="C20" s="4" t="s">
        <v>46</v>
      </c>
      <c r="D20" s="4" t="s">
        <v>46</v>
      </c>
      <c r="E20" s="6" t="n">
        <v>-10786280</v>
      </c>
      <c r="F20" s="6" t="n">
        <v>-10786280</v>
      </c>
    </row>
    <row r="21" spans="1:6">
      <c r="A21" s="4" t="s">
        <v>128</v>
      </c>
      <c r="B21" s="4" t="s">
        <v>46</v>
      </c>
      <c r="C21" s="4" t="s">
        <v>46</v>
      </c>
      <c r="D21" s="4" t="s">
        <v>46</v>
      </c>
      <c r="E21" s="6" t="n">
        <v>-5321</v>
      </c>
      <c r="F21" s="6" t="n">
        <v>-5321</v>
      </c>
    </row>
    <row r="22" spans="1:6">
      <c r="A22" s="4" t="s">
        <v>131</v>
      </c>
      <c r="B22" s="5" t="n">
        <v>4832</v>
      </c>
      <c r="C22" s="5" t="n">
        <v>11384592</v>
      </c>
      <c r="D22" s="5" t="n">
        <v>-8370529</v>
      </c>
      <c r="E22" s="5" t="n">
        <v>-6719721</v>
      </c>
      <c r="F22" s="5" t="n">
        <v>-3700826</v>
      </c>
    </row>
    <row r="23" spans="1:6">
      <c r="A23" s="4" t="s">
        <v>132</v>
      </c>
      <c r="B23" s="6" t="n">
        <v>48319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1</v>
      </c>
      <c r="B1" s="2" t="s">
        <v>2</v>
      </c>
      <c r="C1" s="2" t="s">
        <v>42</v>
      </c>
    </row>
    <row r="2" spans="1:3">
      <c r="A2" s="3" t="s">
        <v>211</v>
      </c>
    </row>
    <row r="3" spans="1:3">
      <c r="A3" s="4" t="s">
        <v>522</v>
      </c>
      <c r="B3" s="5" t="n">
        <v>278634</v>
      </c>
      <c r="C3" s="5" t="n">
        <v>31458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3</v>
      </c>
      <c r="B1" s="2" t="s">
        <v>2</v>
      </c>
      <c r="C1" s="2" t="s">
        <v>42</v>
      </c>
    </row>
    <row r="2" spans="1:3">
      <c r="A2" s="3" t="s">
        <v>524</v>
      </c>
    </row>
    <row r="3" spans="1:3">
      <c r="A3" s="4" t="s">
        <v>525</v>
      </c>
      <c r="B3" s="5" t="n">
        <v>1663913</v>
      </c>
      <c r="C3" s="5" t="n">
        <v>602910</v>
      </c>
    </row>
    <row r="4" spans="1:3">
      <c r="A4" s="4" t="s">
        <v>526</v>
      </c>
      <c r="B4" s="6" t="n">
        <v>210046</v>
      </c>
      <c r="C4" s="6" t="n">
        <v>76655</v>
      </c>
    </row>
    <row r="5" spans="1:3">
      <c r="A5" s="4" t="s">
        <v>527</v>
      </c>
      <c r="B5" s="6" t="n">
        <v>1993267</v>
      </c>
      <c r="C5" s="6" t="n">
        <v>224435</v>
      </c>
    </row>
    <row r="6" spans="1:3">
      <c r="A6" s="4" t="s">
        <v>528</v>
      </c>
      <c r="B6" s="6" t="n">
        <v>-3867226</v>
      </c>
      <c r="C6" s="6" t="n">
        <v>-904000</v>
      </c>
    </row>
    <row r="7" spans="1:3">
      <c r="A7" s="4" t="s">
        <v>529</v>
      </c>
      <c r="B7" s="4" t="s">
        <v>46</v>
      </c>
      <c r="C7" s="4" t="s">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30</v>
      </c>
      <c r="B1" s="2" t="s">
        <v>1</v>
      </c>
    </row>
    <row r="2" spans="1:3">
      <c r="B2" s="2" t="s">
        <v>2</v>
      </c>
      <c r="C2" s="2" t="s">
        <v>42</v>
      </c>
    </row>
    <row r="3" spans="1:3">
      <c r="A3" s="3" t="s">
        <v>531</v>
      </c>
    </row>
    <row r="4" spans="1:3">
      <c r="A4" s="4" t="s">
        <v>532</v>
      </c>
      <c r="B4" s="4" t="s">
        <v>533</v>
      </c>
    </row>
    <row r="5" spans="1:3">
      <c r="A5" s="4" t="s">
        <v>534</v>
      </c>
      <c r="B5" s="5" t="n">
        <v>9300000</v>
      </c>
    </row>
    <row r="6" spans="1:3">
      <c r="A6" s="4" t="s">
        <v>535</v>
      </c>
      <c r="B6" s="4" t="s">
        <v>512</v>
      </c>
      <c r="C6" s="4" t="s">
        <v>512</v>
      </c>
    </row>
    <row r="7" spans="1:3">
      <c r="A7" s="4" t="s">
        <v>536</v>
      </c>
      <c r="B7" s="4" t="s">
        <v>537</v>
      </c>
    </row>
    <row r="8" spans="1:3">
      <c r="A8" s="4" t="s">
        <v>538</v>
      </c>
      <c r="B8" s="4" t="s">
        <v>539</v>
      </c>
    </row>
    <row r="9" spans="1:3">
      <c r="A9" s="4" t="s">
        <v>540</v>
      </c>
      <c r="B9" s="5" t="n">
        <v>20000</v>
      </c>
      <c r="C9" s="5" t="n">
        <v>40000</v>
      </c>
    </row>
    <row r="10" spans="1:3">
      <c r="A10" s="4" t="s">
        <v>541</v>
      </c>
      <c r="B10" s="5" t="n">
        <v>3867226</v>
      </c>
      <c r="C10" s="5" t="n">
        <v>904000</v>
      </c>
    </row>
    <row r="11" spans="1:3">
      <c r="A11" s="4" t="s">
        <v>518</v>
      </c>
      <c r="B11" s="4" t="s">
        <v>519</v>
      </c>
      <c r="C11" s="4" t="s">
        <v>517</v>
      </c>
    </row>
    <row r="12" spans="1:3">
      <c r="A12" s="4" t="s">
        <v>542</v>
      </c>
      <c r="B12" s="4" t="s">
        <v>543</v>
      </c>
    </row>
    <row r="13" spans="1:3">
      <c r="A13" s="4" t="s">
        <v>544</v>
      </c>
    </row>
    <row r="14" spans="1:3">
      <c r="A14" s="3" t="s">
        <v>531</v>
      </c>
    </row>
    <row r="15" spans="1:3">
      <c r="A15" s="4" t="s">
        <v>535</v>
      </c>
      <c r="B15" s="4" t="s">
        <v>545</v>
      </c>
    </row>
    <row r="16" spans="1:3">
      <c r="A16" s="4" t="s">
        <v>546</v>
      </c>
    </row>
    <row r="17" spans="1:3">
      <c r="A17" s="3" t="s">
        <v>531</v>
      </c>
    </row>
    <row r="18" spans="1:3">
      <c r="A18" s="4" t="s">
        <v>535</v>
      </c>
      <c r="B18" s="4" t="s">
        <v>5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8</v>
      </c>
      <c r="B1" s="2" t="s">
        <v>1</v>
      </c>
    </row>
    <row r="2" spans="1:3">
      <c r="B2" s="2" t="s">
        <v>2</v>
      </c>
      <c r="C2" s="2" t="s">
        <v>42</v>
      </c>
    </row>
    <row r="3" spans="1:3">
      <c r="A3" s="4" t="s">
        <v>310</v>
      </c>
    </row>
    <row r="4" spans="1:3">
      <c r="A4" s="3" t="s">
        <v>307</v>
      </c>
    </row>
    <row r="5" spans="1:3">
      <c r="A5" s="4" t="s">
        <v>549</v>
      </c>
      <c r="B5" s="5" t="n">
        <v>1028719</v>
      </c>
      <c r="C5" s="5" t="n">
        <v>978974</v>
      </c>
    </row>
    <row r="6" spans="1:3">
      <c r="A6" s="4" t="s">
        <v>550</v>
      </c>
      <c r="B6" s="6" t="n">
        <v>927671</v>
      </c>
      <c r="C6" s="6" t="n">
        <v>49745</v>
      </c>
    </row>
    <row r="7" spans="1:3">
      <c r="A7" s="4" t="s">
        <v>529</v>
      </c>
      <c r="B7" s="6" t="n">
        <v>1956390</v>
      </c>
      <c r="C7" s="6" t="n">
        <v>1028719</v>
      </c>
    </row>
    <row r="8" spans="1:3">
      <c r="A8" s="4" t="s">
        <v>312</v>
      </c>
    </row>
    <row r="9" spans="1:3">
      <c r="A9" s="3" t="s">
        <v>307</v>
      </c>
    </row>
    <row r="10" spans="1:3">
      <c r="A10" s="4" t="s">
        <v>549</v>
      </c>
      <c r="B10" s="6" t="n">
        <v>149956</v>
      </c>
      <c r="C10" s="6" t="n">
        <v>47458</v>
      </c>
    </row>
    <row r="11" spans="1:3">
      <c r="A11" s="4" t="s">
        <v>550</v>
      </c>
      <c r="B11" s="6" t="n">
        <v>552214</v>
      </c>
      <c r="C11" s="6" t="n">
        <v>102498</v>
      </c>
    </row>
    <row r="12" spans="1:3">
      <c r="A12" s="4" t="s">
        <v>529</v>
      </c>
      <c r="B12" s="6" t="n">
        <v>702170</v>
      </c>
      <c r="C12" s="6" t="n">
        <v>149956</v>
      </c>
    </row>
    <row r="13" spans="1:3">
      <c r="A13" s="4" t="s">
        <v>306</v>
      </c>
    </row>
    <row r="14" spans="1:3">
      <c r="A14" s="3" t="s">
        <v>307</v>
      </c>
    </row>
    <row r="15" spans="1:3">
      <c r="A15" s="4" t="s">
        <v>549</v>
      </c>
      <c r="B15" s="4" t="s">
        <v>46</v>
      </c>
      <c r="C15" s="4" t="s">
        <v>46</v>
      </c>
    </row>
    <row r="16" spans="1:3">
      <c r="A16" s="4" t="s">
        <v>550</v>
      </c>
      <c r="B16" s="6" t="n">
        <v>190850</v>
      </c>
      <c r="C16" s="4" t="s">
        <v>46</v>
      </c>
    </row>
    <row r="17" spans="1:3">
      <c r="A17" s="4" t="s">
        <v>529</v>
      </c>
      <c r="B17" s="5" t="n">
        <v>190850</v>
      </c>
      <c r="C17" s="4" t="s">
        <v>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1</v>
      </c>
      <c r="B1" s="2" t="s">
        <v>2</v>
      </c>
      <c r="C1" s="2" t="s">
        <v>42</v>
      </c>
    </row>
    <row r="2" spans="1:3">
      <c r="A2" s="3" t="s">
        <v>552</v>
      </c>
    </row>
    <row r="3" spans="1:3">
      <c r="A3" s="4" t="s">
        <v>61</v>
      </c>
      <c r="B3" s="5" t="n">
        <v>2849410</v>
      </c>
      <c r="C3" s="5" t="n">
        <v>1178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553</v>
      </c>
      <c r="B1" s="2" t="s">
        <v>420</v>
      </c>
    </row>
    <row r="2" spans="1:2">
      <c r="A2" s="3" t="s">
        <v>554</v>
      </c>
    </row>
    <row r="3" spans="1:2">
      <c r="A3" s="4" t="s">
        <v>406</v>
      </c>
      <c r="B3" s="5" t="n">
        <v>27403</v>
      </c>
    </row>
    <row r="4" spans="1:2">
      <c r="A4" s="4" t="s">
        <v>407</v>
      </c>
      <c r="B4" s="6" t="n">
        <v>5888</v>
      </c>
    </row>
    <row r="5" spans="1:2">
      <c r="A5" s="4" t="s">
        <v>408</v>
      </c>
      <c r="B5" s="4" t="s">
        <v>46</v>
      </c>
    </row>
    <row r="6" spans="1:2">
      <c r="A6" s="4" t="s">
        <v>555</v>
      </c>
      <c r="B6" s="5" t="n">
        <v>332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556</v>
      </c>
      <c r="B1" s="2" t="s">
        <v>557</v>
      </c>
      <c r="C1" s="2" t="s">
        <v>558</v>
      </c>
      <c r="D1" s="2" t="s">
        <v>2</v>
      </c>
      <c r="E1" s="2" t="s">
        <v>42</v>
      </c>
    </row>
    <row r="2" spans="1:5">
      <c r="A2" s="3" t="s">
        <v>559</v>
      </c>
    </row>
    <row r="3" spans="1:5">
      <c r="A3" s="4" t="s">
        <v>560</v>
      </c>
      <c r="D3" s="5" t="n">
        <v>240280</v>
      </c>
      <c r="E3" s="5" t="n">
        <v>61536</v>
      </c>
    </row>
    <row r="4" spans="1:5">
      <c r="A4" s="4" t="s">
        <v>561</v>
      </c>
      <c r="B4" s="5" t="n">
        <v>252822</v>
      </c>
    </row>
    <row r="5" spans="1:5">
      <c r="A5" s="4" t="s">
        <v>562</v>
      </c>
      <c r="B5" s="5" t="n">
        <v>252822</v>
      </c>
    </row>
    <row r="6" spans="1:5">
      <c r="A6" s="4" t="s">
        <v>563</v>
      </c>
    </row>
    <row r="7" spans="1:5">
      <c r="A7" s="3" t="s">
        <v>559</v>
      </c>
    </row>
    <row r="8" spans="1:5">
      <c r="A8" s="4" t="s">
        <v>564</v>
      </c>
      <c r="C8" s="4" t="s">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 customWidth="1" max="6" min="6" width="80"/>
    <col customWidth="1" max="7" min="7" width="80"/>
    <col customWidth="1" max="8" min="8" width="14"/>
    <col customWidth="1" max="9" min="9" width="14"/>
  </cols>
  <sheetData>
    <row r="1" spans="1:9">
      <c r="A1" s="1" t="s">
        <v>566</v>
      </c>
      <c r="B1" s="2" t="s">
        <v>567</v>
      </c>
      <c r="C1" s="2" t="s">
        <v>568</v>
      </c>
      <c r="D1" s="2" t="s">
        <v>569</v>
      </c>
      <c r="E1" s="2" t="s">
        <v>570</v>
      </c>
      <c r="F1" s="2" t="s">
        <v>571</v>
      </c>
      <c r="G1" s="2" t="s">
        <v>2</v>
      </c>
      <c r="H1" s="2" t="s">
        <v>572</v>
      </c>
      <c r="I1" s="2" t="s">
        <v>573</v>
      </c>
    </row>
    <row r="2" spans="1:9">
      <c r="A2" s="4" t="s">
        <v>574</v>
      </c>
    </row>
    <row r="3" spans="1:9">
      <c r="A3" s="3" t="s">
        <v>575</v>
      </c>
    </row>
    <row r="4" spans="1:9">
      <c r="A4" s="4" t="s">
        <v>576</v>
      </c>
      <c r="C4" s="4" t="s">
        <v>577</v>
      </c>
    </row>
    <row r="5" spans="1:9">
      <c r="A5" s="4" t="s">
        <v>578</v>
      </c>
    </row>
    <row r="6" spans="1:9">
      <c r="A6" s="3" t="s">
        <v>575</v>
      </c>
    </row>
    <row r="7" spans="1:9">
      <c r="A7" s="4" t="s">
        <v>579</v>
      </c>
      <c r="B7" s="5" t="n">
        <v>1525164</v>
      </c>
      <c r="E7" s="5" t="n">
        <v>1525164</v>
      </c>
    </row>
    <row r="8" spans="1:9">
      <c r="A8" s="4" t="s">
        <v>580</v>
      </c>
      <c r="B8" s="6" t="n">
        <v>1525164</v>
      </c>
      <c r="E8" s="6" t="n">
        <v>1525164</v>
      </c>
    </row>
    <row r="9" spans="1:9">
      <c r="A9" s="4" t="s">
        <v>581</v>
      </c>
    </row>
    <row r="10" spans="1:9">
      <c r="A10" s="3" t="s">
        <v>575</v>
      </c>
    </row>
    <row r="11" spans="1:9">
      <c r="A11" s="4" t="s">
        <v>582</v>
      </c>
      <c r="D11" s="4" t="s">
        <v>583</v>
      </c>
    </row>
    <row r="12" spans="1:9">
      <c r="A12" s="4" t="s">
        <v>584</v>
      </c>
    </row>
    <row r="13" spans="1:9">
      <c r="A13" s="3" t="s">
        <v>575</v>
      </c>
    </row>
    <row r="14" spans="1:9">
      <c r="A14" s="4" t="s">
        <v>582</v>
      </c>
      <c r="G14" s="4" t="s">
        <v>585</v>
      </c>
    </row>
    <row r="15" spans="1:9">
      <c r="A15" s="4" t="s">
        <v>586</v>
      </c>
    </row>
    <row r="16" spans="1:9">
      <c r="A16" s="3" t="s">
        <v>575</v>
      </c>
    </row>
    <row r="17" spans="1:9">
      <c r="A17" s="4" t="s">
        <v>587</v>
      </c>
      <c r="H17" s="5" t="n">
        <v>1189500</v>
      </c>
    </row>
    <row r="18" spans="1:9">
      <c r="A18" s="4" t="s">
        <v>588</v>
      </c>
    </row>
    <row r="19" spans="1:9">
      <c r="A19" s="3" t="s">
        <v>575</v>
      </c>
    </row>
    <row r="20" spans="1:9">
      <c r="A20" s="4" t="s">
        <v>582</v>
      </c>
      <c r="G20" s="4" t="s">
        <v>589</v>
      </c>
    </row>
    <row r="21" spans="1:9">
      <c r="A21" s="4" t="s">
        <v>590</v>
      </c>
    </row>
    <row r="22" spans="1:9">
      <c r="A22" s="3" t="s">
        <v>575</v>
      </c>
    </row>
    <row r="23" spans="1:9">
      <c r="A23" s="4" t="s">
        <v>587</v>
      </c>
      <c r="I23" s="5" t="n">
        <v>1500000</v>
      </c>
    </row>
    <row r="24" spans="1:9">
      <c r="A24" s="4" t="s">
        <v>591</v>
      </c>
    </row>
    <row r="25" spans="1:9">
      <c r="A25" s="3" t="s">
        <v>575</v>
      </c>
    </row>
    <row r="26" spans="1:9">
      <c r="A26" s="4" t="s">
        <v>582</v>
      </c>
      <c r="F26" s="4" t="s">
        <v>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3</v>
      </c>
      <c r="B1" s="2" t="s">
        <v>1</v>
      </c>
    </row>
    <row r="2" spans="1:3">
      <c r="B2" s="2" t="s">
        <v>2</v>
      </c>
      <c r="C2" s="2" t="s">
        <v>42</v>
      </c>
    </row>
    <row r="3" spans="1:3">
      <c r="A3" s="3" t="s">
        <v>134</v>
      </c>
    </row>
    <row r="4" spans="1:3">
      <c r="A4" s="4" t="s">
        <v>135</v>
      </c>
      <c r="B4" s="5" t="n">
        <v>2867239</v>
      </c>
      <c r="C4" s="5" t="n">
        <v>-15388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2</v>
      </c>
    </row>
    <row r="3" spans="1:3">
      <c r="A3" s="3" t="s">
        <v>137</v>
      </c>
    </row>
    <row r="4" spans="1:3">
      <c r="A4" s="4" t="s">
        <v>102</v>
      </c>
      <c r="B4" s="5" t="n">
        <v>-13654013</v>
      </c>
      <c r="C4" s="5" t="n">
        <v>-2195366</v>
      </c>
    </row>
    <row r="5" spans="1:3">
      <c r="A5" s="4" t="s">
        <v>138</v>
      </c>
      <c r="B5" s="6" t="n">
        <v>1190378</v>
      </c>
      <c r="C5" s="6" t="n">
        <v>345000</v>
      </c>
    </row>
    <row r="6" spans="1:3">
      <c r="A6" s="3" t="s">
        <v>139</v>
      </c>
    </row>
    <row r="7" spans="1:3">
      <c r="A7" s="4" t="s">
        <v>140</v>
      </c>
      <c r="B7" s="6" t="n">
        <v>39876</v>
      </c>
      <c r="C7" s="6" t="n">
        <v>31278</v>
      </c>
    </row>
    <row r="8" spans="1:3">
      <c r="A8" s="4" t="s">
        <v>141</v>
      </c>
      <c r="B8" s="6" t="n">
        <v>6509942</v>
      </c>
      <c r="C8" s="4" t="s">
        <v>46</v>
      </c>
    </row>
    <row r="9" spans="1:3">
      <c r="A9" s="4" t="s">
        <v>142</v>
      </c>
      <c r="B9" s="6" t="n">
        <v>558158</v>
      </c>
      <c r="C9" s="4" t="s">
        <v>46</v>
      </c>
    </row>
    <row r="10" spans="1:3">
      <c r="A10" s="3" t="s">
        <v>143</v>
      </c>
    </row>
    <row r="11" spans="1:3">
      <c r="A11" s="4" t="s">
        <v>144</v>
      </c>
      <c r="B11" s="6" t="n">
        <v>12469</v>
      </c>
      <c r="C11" s="6" t="n">
        <v>-1905527</v>
      </c>
    </row>
    <row r="12" spans="1:3">
      <c r="A12" s="4" t="s">
        <v>58</v>
      </c>
      <c r="B12" s="6" t="n">
        <v>72979</v>
      </c>
      <c r="C12" s="6" t="n">
        <v>40350</v>
      </c>
    </row>
    <row r="13" spans="1:3">
      <c r="A13" s="4" t="s">
        <v>59</v>
      </c>
      <c r="B13" s="6" t="n">
        <v>799238</v>
      </c>
      <c r="C13" s="6" t="n">
        <v>137097</v>
      </c>
    </row>
    <row r="14" spans="1:3">
      <c r="A14" s="4" t="s">
        <v>145</v>
      </c>
      <c r="B14" s="6" t="n">
        <v>-1482</v>
      </c>
      <c r="C14" s="4" t="s">
        <v>46</v>
      </c>
    </row>
    <row r="15" spans="1:3">
      <c r="A15" s="4" t="s">
        <v>146</v>
      </c>
      <c r="B15" s="6" t="n">
        <v>-7734</v>
      </c>
      <c r="C15" s="6" t="n">
        <v>48526</v>
      </c>
    </row>
    <row r="16" spans="1:3">
      <c r="A16" s="4" t="s">
        <v>147</v>
      </c>
      <c r="B16" s="6" t="n">
        <v>-4480190</v>
      </c>
      <c r="C16" s="6" t="n">
        <v>-3498642</v>
      </c>
    </row>
    <row r="17" spans="1:3">
      <c r="A17" s="3" t="s">
        <v>148</v>
      </c>
    </row>
    <row r="18" spans="1:3">
      <c r="A18" s="4" t="s">
        <v>149</v>
      </c>
      <c r="C18" s="6" t="n">
        <v>1870</v>
      </c>
    </row>
    <row r="19" spans="1:3">
      <c r="A19" s="4" t="s">
        <v>150</v>
      </c>
      <c r="B19" s="6" t="n">
        <v>-20100</v>
      </c>
      <c r="C19" s="6" t="n">
        <v>-18863</v>
      </c>
    </row>
    <row r="20" spans="1:3">
      <c r="A20" s="4" t="s">
        <v>151</v>
      </c>
      <c r="B20" s="6" t="n">
        <v>-20100</v>
      </c>
      <c r="C20" s="6" t="n">
        <v>-16993</v>
      </c>
    </row>
    <row r="21" spans="1:3">
      <c r="A21" s="3" t="s">
        <v>152</v>
      </c>
    </row>
    <row r="22" spans="1:3">
      <c r="A22" s="4" t="s">
        <v>153</v>
      </c>
      <c r="B22" s="6" t="n">
        <v>2609332</v>
      </c>
      <c r="C22" s="6" t="n">
        <v>3019715</v>
      </c>
    </row>
    <row r="23" spans="1:3">
      <c r="A23" s="4" t="s">
        <v>154</v>
      </c>
      <c r="B23" s="6" t="n">
        <v>-30000</v>
      </c>
      <c r="C23" s="6" t="n">
        <v>30000</v>
      </c>
    </row>
    <row r="24" spans="1:3">
      <c r="A24" s="4" t="s">
        <v>155</v>
      </c>
      <c r="B24" s="6" t="n">
        <v>-45791</v>
      </c>
      <c r="C24" s="6" t="n">
        <v>495391</v>
      </c>
    </row>
    <row r="25" spans="1:3">
      <c r="A25" s="4" t="s">
        <v>156</v>
      </c>
      <c r="B25" s="6" t="n">
        <v>299571</v>
      </c>
      <c r="C25" s="6" t="n">
        <v>-12286</v>
      </c>
    </row>
    <row r="26" spans="1:3">
      <c r="A26" s="4" t="s">
        <v>157</v>
      </c>
      <c r="B26" s="6" t="n">
        <v>-642655</v>
      </c>
      <c r="C26" s="6" t="n">
        <v>-253669</v>
      </c>
    </row>
    <row r="27" spans="1:3">
      <c r="A27" s="4" t="s">
        <v>158</v>
      </c>
      <c r="B27" s="6" t="n">
        <v>2347272</v>
      </c>
      <c r="C27" s="6" t="n">
        <v>205560</v>
      </c>
    </row>
    <row r="28" spans="1:3">
      <c r="A28" s="4" t="s">
        <v>159</v>
      </c>
      <c r="B28" s="6" t="n">
        <v>4537729</v>
      </c>
      <c r="C28" s="6" t="n">
        <v>3484711</v>
      </c>
    </row>
    <row r="29" spans="1:3">
      <c r="A29" s="4" t="s">
        <v>160</v>
      </c>
      <c r="B29" s="6" t="n">
        <v>37439</v>
      </c>
      <c r="C29" s="6" t="n">
        <v>-30924</v>
      </c>
    </row>
    <row r="30" spans="1:3">
      <c r="A30" s="4" t="s">
        <v>161</v>
      </c>
      <c r="B30" s="6" t="n">
        <v>-36490</v>
      </c>
      <c r="C30" s="6" t="n">
        <v>48975</v>
      </c>
    </row>
    <row r="31" spans="1:3">
      <c r="A31" s="4" t="s">
        <v>162</v>
      </c>
      <c r="B31" s="6" t="n">
        <v>40372</v>
      </c>
      <c r="C31" s="6" t="n">
        <v>22321</v>
      </c>
    </row>
    <row r="32" spans="1:3">
      <c r="A32" s="4" t="s">
        <v>163</v>
      </c>
      <c r="B32" s="6" t="n">
        <v>41321</v>
      </c>
      <c r="C32" s="6" t="n">
        <v>40372</v>
      </c>
    </row>
    <row r="33" spans="1:3">
      <c r="A33" s="3" t="s">
        <v>164</v>
      </c>
    </row>
    <row r="34" spans="1:3">
      <c r="A34" s="4" t="s">
        <v>165</v>
      </c>
      <c r="B34" s="6" t="n">
        <v>56891</v>
      </c>
      <c r="C34" s="6" t="n">
        <v>263</v>
      </c>
    </row>
    <row r="35" spans="1:3">
      <c r="A35" s="4" t="s">
        <v>166</v>
      </c>
      <c r="B35" s="6" t="n">
        <v>15</v>
      </c>
      <c r="C35" s="6" t="n">
        <v>4507</v>
      </c>
    </row>
    <row r="36" spans="1:3">
      <c r="A36" s="3" t="s">
        <v>167</v>
      </c>
    </row>
    <row r="37" spans="1:3">
      <c r="A37" s="4" t="s">
        <v>168</v>
      </c>
      <c r="B37" s="6" t="n">
        <v>-13653519</v>
      </c>
      <c r="C37" s="6" t="n">
        <v>2606970</v>
      </c>
    </row>
    <row r="38" spans="1:3">
      <c r="A38" s="4" t="s">
        <v>169</v>
      </c>
      <c r="B38" s="6" t="n">
        <v>1190378</v>
      </c>
      <c r="C38" s="6" t="n">
        <v>345000</v>
      </c>
    </row>
    <row r="39" spans="1:3">
      <c r="A39" s="4" t="s">
        <v>170</v>
      </c>
      <c r="B39" s="4" t="s">
        <v>46</v>
      </c>
      <c r="C39" s="6" t="n">
        <v>4175000</v>
      </c>
    </row>
    <row r="40" spans="1:3">
      <c r="A40" s="4" t="s">
        <v>171</v>
      </c>
      <c r="B40" s="4" t="s">
        <v>46</v>
      </c>
      <c r="C40" s="6" t="n">
        <v>2825000</v>
      </c>
    </row>
    <row r="41" spans="1:3">
      <c r="A41" s="4" t="s">
        <v>172</v>
      </c>
      <c r="B41" s="4" t="s">
        <v>46</v>
      </c>
      <c r="C41" s="6" t="n">
        <v>280458</v>
      </c>
    </row>
    <row r="42" spans="1:3">
      <c r="A42" s="4" t="s">
        <v>173</v>
      </c>
      <c r="B42" s="4" t="s">
        <v>46</v>
      </c>
      <c r="C42" s="5" t="n">
        <v>67195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6:34:00Z</dcterms:created>
  <dcterms:modified xmlns:dcterms="http://purl.org/dc/terms/" xmlns:xsi="http://www.w3.org/2001/XMLSchema-instance" xsi:type="dcterms:W3CDTF">2019-09-03T16:34:00Z</dcterms:modified>
</cp:coreProperties>
</file>